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Discontinued Operations" sheetId="8" r:id="rId8"/>
    <s:sheet name="Accounts Receivable Securitizat" sheetId="9" r:id="rId9"/>
    <s:sheet name="Other Intangible Assets" sheetId="10" r:id="rId10"/>
    <s:sheet name="Inventories" sheetId="11" r:id="rId11"/>
    <s:sheet name="Property, Plant And Equipment" sheetId="12" r:id="rId12"/>
    <s:sheet name="Other Accrued Liabilities" sheetId="13" r:id="rId13"/>
    <s:sheet name="New Accounting Pronouncements" sheetId="14" r:id="rId14"/>
    <s:sheet name="Employee Benefits" sheetId="15" r:id="rId15"/>
    <s:sheet name="Postretirement Benefit Plans Ot" sheetId="16" r:id="rId16"/>
    <s:sheet name="Long-Term Incentive Compensatio" sheetId="17" r:id="rId17"/>
    <s:sheet name="Commitments And Contingencies" sheetId="18" r:id="rId18"/>
    <s:sheet name="Employee Stock Ownership Plan" sheetId="19" r:id="rId19"/>
    <s:sheet name="Derivative Instruments And Hedg" sheetId="20" r:id="rId20"/>
    <s:sheet name="Long-Term Obligations" sheetId="21" r:id="rId21"/>
    <s:sheet name="Fair Value Measurements" sheetId="22" r:id="rId22"/>
    <s:sheet name="Segment Information" sheetId="23" r:id="rId23"/>
    <s:sheet name="Accumulated Other Comprehensive" sheetId="24" r:id="rId24"/>
    <s:sheet name="Discontinued Operations (Tables" sheetId="25" r:id="rId25"/>
    <s:sheet name="Other Intangible Assets (Tables" sheetId="26" r:id="rId26"/>
    <s:sheet name="Inventories (Tables)" sheetId="27" r:id="rId27"/>
    <s:sheet name="Property, Plant And Equipment (" sheetId="28" r:id="rId28"/>
    <s:sheet name="Other Accrued Liabilities (Tabl" sheetId="29" r:id="rId29"/>
    <s:sheet name="Employee Benefits (Tables)" sheetId="30" r:id="rId30"/>
    <s:sheet name="Postretirement Benefit Plans 31" sheetId="31" r:id="rId31"/>
    <s:sheet name="Derivative Instruments And He32" sheetId="32" r:id="rId32"/>
    <s:sheet name="Long-Term Obligations (Tables)" sheetId="33" r:id="rId33"/>
    <s:sheet name="Fair Value Measurements (Tables" sheetId="34" r:id="rId34"/>
    <s:sheet name="Segment Information (Tables)" sheetId="35" r:id="rId35"/>
    <s:sheet name="Accumulated Other Comprehensi36" sheetId="36" r:id="rId36"/>
    <s:sheet name="Basis Of Presentation (Details)" sheetId="37" r:id="rId37"/>
    <s:sheet name="Discontinued Operations (Narrat" sheetId="38" r:id="rId38"/>
    <s:sheet name="Discontinued Operations (Discon" sheetId="39" r:id="rId39"/>
    <s:sheet name="Discontinued Operations (Disc40" sheetId="40" r:id="rId40"/>
    <s:sheet name="Accounts Receivable Securitiz41" sheetId="41" r:id="rId41"/>
    <s:sheet name="Other Intangible Assets (Narrat" sheetId="42" r:id="rId42"/>
    <s:sheet name="Other Intangible Assets (Schedu" sheetId="43" r:id="rId43"/>
    <s:sheet name="Inventories (Components Of Inve" sheetId="44" r:id="rId44"/>
    <s:sheet name="Property, Plant And Equipment45" sheetId="45" r:id="rId45"/>
    <s:sheet name="Property, Plant And Equipment46" sheetId="46" r:id="rId46"/>
    <s:sheet name="Other Accrued Liabilities (Narr" sheetId="47" r:id="rId47"/>
    <s:sheet name="Other Accrued Liabilities (Sche" sheetId="48" r:id="rId48"/>
    <s:sheet name="Employee Benefits (Narrative) (" sheetId="49" r:id="rId49"/>
    <s:sheet name="Employee Benefits (Components O" sheetId="50" r:id="rId50"/>
    <s:sheet name="Postretirement Benefit Plans 51" sheetId="51" r:id="rId51"/>
    <s:sheet name="Long-Term Incentive Compensat52" sheetId="52" r:id="rId52"/>
    <s:sheet name="Commitments And Contingencies (" sheetId="53" r:id="rId53"/>
    <s:sheet name="Employee Stock Ownership Plan (" sheetId="54" r:id="rId54"/>
    <s:sheet name="Derivative Instruments And He55" sheetId="55" r:id="rId55"/>
    <s:sheet name="Derivative Instruments And He56" sheetId="56" r:id="rId56"/>
    <s:sheet name="Derivative Instruments And He57" sheetId="57" r:id="rId57"/>
    <s:sheet name="Long-Term Obligations (Narrativ" sheetId="58" r:id="rId58"/>
    <s:sheet name="Long-Term Obligations (Schedule" sheetId="59" r:id="rId59"/>
    <s:sheet name="Fair Value Measurements (Schedu" sheetId="60" r:id="rId60"/>
    <s:sheet name="Segment Information (Schedule O" sheetId="61" r:id="rId61"/>
    <s:sheet name="Accumulated Other Comprehensi62" sheetId="62" r:id="rId62"/>
    <s:sheet name="Accumulated Other Comprehensi63" sheetId="63" r:id="rId63"/>
  </s:sheets>
  <s:definedNames/>
  <s:calcPr calcId="124519" calcMode="auto" fullCalcOnLoad="1"/>
</s:workbook>
</file>

<file path=xl/sharedStrings.xml><?xml version="1.0" encoding="utf-8"?>
<sst xmlns="http://schemas.openxmlformats.org/spreadsheetml/2006/main" uniqueCount="505">
  <si>
    <t>Document And Entity Information - shares</t>
  </si>
  <si>
    <t>6 Months Ended</t>
  </si>
  <si>
    <t>Jul. 03, 2016</t>
  </si>
  <si>
    <t>Aug. 01, 2016</t>
  </si>
  <si>
    <t>Document And Entity Information [Abstract]</t>
  </si>
  <si>
    <t>Document Type</t>
  </si>
  <si>
    <t>10-Q</t>
  </si>
  <si>
    <t>Amendment Flag</t>
  </si>
  <si>
    <t>false</t>
  </si>
  <si>
    <t>Document Period End Date</t>
  </si>
  <si>
    <t>Jul. 3,
		2016</t>
  </si>
  <si>
    <t>Document Fiscal Period Focus</t>
  </si>
  <si>
    <t>Q2</t>
  </si>
  <si>
    <t>Document Fiscal Year Focus</t>
  </si>
  <si>
    <t>Entity Registrant Name</t>
  </si>
  <si>
    <t>PAPERWEIGHT DEVELOPMENT CORP</t>
  </si>
  <si>
    <t>Entity Central Index Key</t>
  </si>
  <si>
    <t>Current Fiscal Year End Date</t>
  </si>
  <si>
    <t>--12-31</t>
  </si>
  <si>
    <t>Entity Filer Category</t>
  </si>
  <si>
    <t>Non-accelerated Filer</t>
  </si>
  <si>
    <t>Entity Common Stock, Shares Outstanding</t>
  </si>
  <si>
    <t>Condensed Consolidated Balance Sheets - USD ($) $ in Thousands</t>
  </si>
  <si>
    <t>Jan. 02, 2016</t>
  </si>
  <si>
    <t>Current assets</t>
  </si>
  <si>
    <t>Cash and cash equivalents</t>
  </si>
  <si>
    <t>Accounts receivable, less allowance for doubtful accounts of $933 and $1,073, respectively</t>
  </si>
  <si>
    <t>Inventories</t>
  </si>
  <si>
    <t>Other current assets</t>
  </si>
  <si>
    <t>Total current assets</t>
  </si>
  <si>
    <t>Property, plant and equipment, net</t>
  </si>
  <si>
    <t>Intangible assets, net</t>
  </si>
  <si>
    <t>Other assets</t>
  </si>
  <si>
    <t>Total assets</t>
  </si>
  <si>
    <t>Current liabilities</t>
  </si>
  <si>
    <t>Current portion of long-term debt</t>
  </si>
  <si>
    <t>Accounts payable</t>
  </si>
  <si>
    <t>Accrued interest</t>
  </si>
  <si>
    <t>Other accrued liabilities</t>
  </si>
  <si>
    <t>Total current liabilities</t>
  </si>
  <si>
    <t>Long-term debt</t>
  </si>
  <si>
    <t>Postretirement benefits other than pension</t>
  </si>
  <si>
    <t>Accrued pension</t>
  </si>
  <si>
    <t>Other long-term liabilities</t>
  </si>
  <si>
    <t>Commitments and contingencies (Note 12)</t>
  </si>
  <si>
    <t xml:space="preserve"> </t>
  </si>
  <si>
    <t>Redeemable common stock, $0.01 par value, shares authorized: 30,000,000, shares issued and outstanding: 6,416,409 and 6,757,898, respectively</t>
  </si>
  <si>
    <t>Accumulated deficit</t>
  </si>
  <si>
    <t>Accumulated other comprehensive income</t>
  </si>
  <si>
    <t>Total liabilities, redeemable common stock, accumulated deficit and accumulated other comprehensive income</t>
  </si>
  <si>
    <t>Condensed Consolidated Balance Sheets (Parenthetical) - USD ($) $ in Thousands</t>
  </si>
  <si>
    <t>Condensed Consolidated Balance Sheets [Abstract]</t>
  </si>
  <si>
    <t>Accounts receivable, allowance for doubtful accounts</t>
  </si>
  <si>
    <t>Redeemable common stock, par value</t>
  </si>
  <si>
    <t>Redeemable common stock, shares authorized</t>
  </si>
  <si>
    <t>Redeemable common stock, shares issued</t>
  </si>
  <si>
    <t>Redeemable common stock, shares outstanding</t>
  </si>
  <si>
    <t>Condensed Consolidated Statements Of Comprehensive Loss - USD ($) $ in Thousands</t>
  </si>
  <si>
    <t>3 Months Ended</t>
  </si>
  <si>
    <t>Jul. 05, 2015</t>
  </si>
  <si>
    <t>Net sales</t>
  </si>
  <si>
    <t>Cost of sales</t>
  </si>
  <si>
    <t>Gross profit</t>
  </si>
  <si>
    <t>Selling, general and administrative expenses</t>
  </si>
  <si>
    <t>Operating income</t>
  </si>
  <si>
    <t>Other expense</t>
  </si>
  <si>
    <t>Interest expense</t>
  </si>
  <si>
    <t>Foreign exchange (gain) loss</t>
  </si>
  <si>
    <t>Loss from continuing operations before income taxes</t>
  </si>
  <si>
    <t>Provision for income taxes</t>
  </si>
  <si>
    <t>Loss from continuing operations</t>
  </si>
  <si>
    <t>Income from discontinued operations</t>
  </si>
  <si>
    <t>Net loss</t>
  </si>
  <si>
    <t>Other comprehensive loss</t>
  </si>
  <si>
    <t>Changes in retiree plans</t>
  </si>
  <si>
    <t>Unrealized losses on derivatives</t>
  </si>
  <si>
    <t>Total other comprehensive loss</t>
  </si>
  <si>
    <t>Comprehensive loss</t>
  </si>
  <si>
    <t>Condensed Consolidated Statements Of Cash Flows - USD ($) $ in Thousands</t>
  </si>
  <si>
    <t>Cash flows from operating activities:</t>
  </si>
  <si>
    <t>Adjustments to reconcile net loss to net cash (used) provided by operating activities:</t>
  </si>
  <si>
    <t>Depreciation</t>
  </si>
  <si>
    <t>Amortization of intangible assets</t>
  </si>
  <si>
    <t>Amortization of financing fees</t>
  </si>
  <si>
    <t>Amortization of debt discount</t>
  </si>
  <si>
    <t>Employer 401(k) non-cash matching contributions</t>
  </si>
  <si>
    <t>(Gain) loss on disposals of equipment</t>
  </si>
  <si>
    <t>(Increase)/decrease in assets and increase/(decrease) in liabilities:</t>
  </si>
  <si>
    <t>Accounts receivable</t>
  </si>
  <si>
    <t>Accounts payable and other accrued liabilities</t>
  </si>
  <si>
    <t>Other, net</t>
  </si>
  <si>
    <t>Net cash (used) provided by operating activities</t>
  </si>
  <si>
    <t>Cash flows from investing activities:</t>
  </si>
  <si>
    <t>Proceeds from sale of equipment</t>
  </si>
  <si>
    <t>Additions to property, plant and equipment</t>
  </si>
  <si>
    <t>Net cash used by investing activities</t>
  </si>
  <si>
    <t>Cash flows from financing activities:</t>
  </si>
  <si>
    <t>Payment of first lien term loan</t>
  </si>
  <si>
    <t>Payments relating to capital lease obligations</t>
  </si>
  <si>
    <t>Proceeds from new revolving line of credit</t>
  </si>
  <si>
    <t>Payments of new revolving line of credit</t>
  </si>
  <si>
    <t>Payments of State of Ohio loans</t>
  </si>
  <si>
    <t>Proceeds from Issuance of Common Stock</t>
  </si>
  <si>
    <t>Payments to redeem common stock</t>
  </si>
  <si>
    <t>Decrease in cash overdraft</t>
  </si>
  <si>
    <t>Net cash used by financing activities</t>
  </si>
  <si>
    <t>Effect of foreign exchange rate changes on cash and cash equivalents</t>
  </si>
  <si>
    <t>Change in cash and cash equivalents</t>
  </si>
  <si>
    <t>Cash and cash equivalents at beginning of period</t>
  </si>
  <si>
    <t>Cash and cash equivalents at end of period</t>
  </si>
  <si>
    <t>Condensed Consolidated Statements Of Equity, Redeemable Common Stock, Accumulated Deficit And Accumulated Other Comprehensive Income - USD ($) $ in Thousands</t>
  </si>
  <si>
    <t>Redeemable Common Stock [Member]</t>
  </si>
  <si>
    <t>Accumulated Deficit [Member]</t>
  </si>
  <si>
    <t>Accumulated Other Comprehensive Income [Member]</t>
  </si>
  <si>
    <t>Total</t>
  </si>
  <si>
    <t>Balance at Jan. 03, 2015</t>
  </si>
  <si>
    <t>Balance, shares at Jan. 03, 2015</t>
  </si>
  <si>
    <t>Redemption of redeemable common stock</t>
  </si>
  <si>
    <t>Redemption of redeemable common stock, shares</t>
  </si>
  <si>
    <t>Accretion of redeemable common stock</t>
  </si>
  <si>
    <t>Balance at Jul. 05, 2015</t>
  </si>
  <si>
    <t>Balance, shares at Jul. 05, 2015</t>
  </si>
  <si>
    <t>Stock Issued During Period, Value, Employee Stock Ownership Plan</t>
  </si>
  <si>
    <t>Stock Issued During Period, Shares, Employee Stock Ownership Plan</t>
  </si>
  <si>
    <t>Balance at Jan. 02, 2016</t>
  </si>
  <si>
    <t>Balance, shares at Jan. 02, 2016</t>
  </si>
  <si>
    <t>Balance at Jul. 03, 2016</t>
  </si>
  <si>
    <t>Balance, shares at Jul. 03, 2016</t>
  </si>
  <si>
    <t>Basis Of Presentation</t>
  </si>
  <si>
    <t>Basis Of Presentation [Abstract]</t>
  </si>
  <si>
    <t xml:space="preserve">1. BASIS OF PRESENTATION
In the opinion of management, all adjustments made for the fair statement of comprehensive loss for the three and six months ended July 3 , 201 6 and July 5 , 201 5 , the cash flows for the six months ended July 3 , 201 6 and July 5, 201 5 and financial position at July 3 , 201 6 and January 2 , 201 6 were normal recurring adjustments. As disclosed in Note 15 to the Condensed Consolidated Financial Statements, the Company adopted Accounting Standards Update (“ASU”) 2015-03, “ Interest-Imputation of Interest (Subtopic 835-30): Simplifying the Presentation of Debt Issuance Costs ,” during the first quarter of 2016. In accordance with the guidance, $8.1 million of unamortized debt issuance costs, associated with the Company’s long-term debt, were reclassified from other assets, as previously reported on the Consolidated Balance Sheet as of January 2, 2016, to long-term debt.
﻿
These condensed financial statements should be read in conjunction with the audited consolidated financial statements and notes of Paperweight Development Corp. (“PDC”) and its 100% -owned subsidiaries (collectively the “Company”), which includes Appvion, Inc. and its 100% -owned subsidiaries (collectively “Appvion”) for each of the three years in the period ended January 2 , 201 6 , which are included in the annual report on Form 10-K for the year ended January 2, 2016 . The condensed consolidated balance sheet data as of January 2 , 201 6 , contained within these condensed financial statements, was derived from the audited financial statements of PDC but does not include all disclosures required by accounting principles generally accepted in the United States of America.
﻿
The results of operations for any interim period are not necessarily indicative of the results to be expected for the full year.
﻿ </t>
  </si>
  <si>
    <t>Discontinued Operations</t>
  </si>
  <si>
    <t>Discontinued Operations [Abstract]</t>
  </si>
  <si>
    <t xml:space="preserve">2. DISCONTINUED OPERATIONS
﻿
On August 3, 2015, Appvion completed the sale of the assets primarily used in the development, manufacture and sale of microencapsulation materials by the Encapsys segment of the Company (the “Encapsys Business”) to Rise Acquisition LLC (“Rise”), a Delaware limited liability company and an affiliate of Sherman Capital Holdings LLC, a Delaware limited liability company, for an aggregate purchase price of $208 million in cash, subject to working capital adjustments, and the assumption of certain liabilities (the “Sale”). Total working capital adjustments and cash expenses of the Sale were approximately $7.5 million. Of the approximate $200.5 million of net proceeds, $165 million was used immediately to repay a portion of long-term debt. In addition, proceeds of $35 million were set aside as restricted cash to be used within one year of this transaction for the specific purpose of capital investment and/or further debt reduction. As of January 2, 2016, Appvion had used this entire amount of restricted cash to repay an additional $25 million in long-term debt and $10 million for capital investment. The estimated carrying value of the net assets sold was $11. 8 million. The operating results for this business for the three and six months ended July 5, 2015 have been reclassified and are now reported separately as discontinued operations.
﻿
In connection with the Sale, Appvion and Rise entered into certain other agreements, including a Supply Agreement, by which Rise will supply Appvion with all of its microencapsulation product requirements for use in its carbonless paper products for a ten -year term subject to renewal, and a Transition Services Agreement, by which Appvion will provide certain transition services to Rise for up to three years following the closing date. Additionally, Appvion and Rise entered into a lease agreement, by which Appvion will lease a portion of its facilities in Appleton, Wisconsin to Rise for a three -year term, as well as a Patent License Agreement with respect to certain shared patents related to the Encapsys Business and Appvion’s retained paper businesses.
﻿
The following table presents the key line items constituting income from discontinued operations for the Encapsys Business for the three and six months ended July 5, 2015 (dollars in thousands):
﻿
﻿
﻿
﻿
For the Three
For the Six
﻿
Months Ended
Months Ended
﻿
July 5, 2015
July 5, 2015
﻿
﻿ Net sales
$ 11,781
$ 23,468
﻿ Cost of sales
5,110
10,257
﻿ Selling, general and administrative expenses
2,407
4,444
﻿ Income from discontinued operations
$ 4,264
$ 8,767
﻿
﻿
﻿
﻿
The following are the significant line items of the Encapsys Business impacting cash flow for the periods presented (dollars in thousands):
﻿
﻿
﻿
﻿
﻿
For the Three
For the Six
﻿
Months Ended
Months Ended
﻿
July 5, 2015
July 5, 2015
﻿
﻿ Depreciation expense
$ 637
$ 1,344
﻿ Additions to property, plant and equipment
891
1,467
﻿
﻿ </t>
  </si>
  <si>
    <t>Accounts Receivable Securitization</t>
  </si>
  <si>
    <t>Transfers and Servicing [Abstract]</t>
  </si>
  <si>
    <t xml:space="preserve">3 . ACCOUNTS RECEIVABLE SECURITIZATION
﻿
During June 2014, the Company entered into an accounts receivable securitization program with a commitment size of $30.0 million, whereby transactions under the program are accounted for as sales of trade receivables in accordance with ASC Topic 860, “Transfers and Servicing.” Sales of trade receivables under the program are recorded as a reduction of accounts receivable in the Condensed Consolidated Balance Sheets as of July 3, 2016 and January 2, 2016. Proceeds received, including collections on the deferred purchase price notes receivable, are included in cash flows from operating activities in the Condensed Consolidated Statements of Cash Flows for the six months ended July 3, 2016 and July 5, 2015.
﻿
Trade receivables sold to the third-party financial institution, and being serviced by Appvion, Inc., totaled $35. 4 million as of July 3, 2016, for which $14. 8 million in proceeds was received. Trade receivables sold to the third-party financial institution as of January 2, 2016 totaled $36.9 million, for which $18. 1 million in proceeds was received. The fair value of the receivables sold equaled the carrying cost at the time of sale and no gain or loss was recorded as a result of the sale. The fair value of the deferred purchase price notes receivable recorded as of July 3, 2016 was $1 9.0 million and $16. 5 million as of year-end 2015 and is included in accounts receivable in the Condensed Consolidated Balance Sheet s as of July 3, 2016 and January 2, 2016, respectively. The Company estimates the fair value of the deferred purchase price notes receivable using Level 3 inputs based on historical performance of similar receivables including an allowance for doubtful accounts, as well as estimated cash discounts to be taken by customers and potential credits issued to customers. The Company deems the interest rate risk related to the deferred purchase price notes to be de minimis primarily due to the short average collection cycle ( 30 days) of the related receivables.
﻿
Servicing fees paid for the program were $0. 1 million and $0.3 million for the three- and six-month periods ended July 3, 2016, respectively, as well as for the three- and six-month periods ended July 5, 2015 , respectively . Transaction costs of $0.7 million, related to the June 2014 entry into this program, were deferred and recorded on the balance sheet as other long-term assets. They are being amortized over the three-year term of the securitization agreement. The remaining balance at July 3, 2016 was $0. 2 million.
﻿ </t>
  </si>
  <si>
    <t>Other Intangible Assets</t>
  </si>
  <si>
    <t>Other Intangible Assets [Abstract]</t>
  </si>
  <si>
    <t xml:space="preserve">4. OTHER INTANGIBLE ASSETS
The Company’s intangible assets consist of the following (dollars in thousands):
﻿
﻿
﻿
﻿
﻿
﻿
﻿
﻿
As of July 3, 2016
As of January 2, 2016
﻿
Gross Carrying Amount
Accumulated Amortization
Gross Carrying Amount
Accumulated Amortization
﻿ Amortizable intangible assets:
﻿ Trademarks
$ 44,665
$ 33,618
$ 44,665
$ 32,570
﻿ Patents
5,443
5,443
6,158
6,158
﻿ Customer relationships
5,365
3,437
5,365
3,342
﻿ Subtotal
55,473
$ 42,498
56,188
$ 42,070
﻿ Unamortizable intangible assets:
﻿ Trademarks
22,865
22,865
﻿ Total
$ 78,338
$ 79,053
﻿
Amortization expense of intangibles from continuing operations for the three and six months ended July 3, 2016 was $0. 5 million and $1. 1 million, respectively. Amortization expense of intangible s from continuing operations for the three and six months ended July 5, 2015 was $0.5 million and $1.1 million, respectively. </t>
  </si>
  <si>
    <t>Inventories [Abstract]</t>
  </si>
  <si>
    <t xml:space="preserve">﻿
﻿
5. INVENTORIES
Inventories consist of the following (dollars in thousands):
﻿
﻿
﻿
﻿
﻿
July 3, 2016
January 2, 2016
﻿ Finished goods
$ 50,787
$ 47,378
﻿ Raw materials
13,856
14,925
﻿ Work in process
9,906
9,300
﻿ Stores and spare parts
15,749
15,594
﻿
$ 90,298
$ 87,197
﻿
Stores and spare parts inventory represents manufacturing supplies and equipment parts of varying age that must be available, on demand, to ensure minimal interruption of manufacturing processes. The balance is valued at average cost. All other inventories are valued using the first-in, first-out (“FIFO”) method. </t>
  </si>
  <si>
    <t>Property, Plant And Equipment</t>
  </si>
  <si>
    <t>Property, Plant And Equipment [Abstract]</t>
  </si>
  <si>
    <t xml:space="preserve">6 . PROPERTY, PLANT AND EQUIPMENT
﻿
Property, plant and equipment balances consist of the following (dollars in thousands):
﻿
﻿
﻿
﻿
﻿
﻿
﻿
July 3, 2016
January 2, 2016
﻿ Land and improvements
$ 9,743
$ 9,684
﻿ Buildings and improvements
129,469
129,453
﻿ Machinery and equipment
505,801
504,338
﻿ Software
33,854
33,476
﻿ Capital leases
1,113
996
﻿ Construction in progress
11,588
6,149
﻿
691,568
684,096
﻿ Accumulated depreciation
(479,907)
(469,227)
﻿
$ 211,661
$ 214,869
﻿
Depreciation expense from continuing operations for the three and six months ended July 3 , 201 6 and July 5 , 201 5 consists of the following (dollars in thousands):
﻿
﻿
﻿
﻿
For the Three
For the Three
For the Six
For the Six
﻿
Months Ended
Months Ended
Months Ended
Months Ended
﻿
July 3, 2016
July 5, 2015
July 3, 2016
July 5, 2015
﻿ Cost of sales
$ 5,270
$ 5,450
$ 10,537
$ 10,898
﻿ Selling, general and administrative expenses
658
735
1,404
1,461
﻿
$ 5,928
$ 6,185
$ 11,941
$ 12,359
﻿ </t>
  </si>
  <si>
    <t>Other Accrued Liabilities</t>
  </si>
  <si>
    <t>Other Accrued Liabilities [Abstract]</t>
  </si>
  <si>
    <t xml:space="preserve">7 . OTHER ACCRUED LIABILITIES
﻿
Other accrued liabilities, as presented in the current liabilities section of the Condensed Consolidated Balance Sheet, consist of the following (dollars in thousands):
﻿
﻿
﻿
﻿
July 3, 2016
January 2, 2016
﻿ Compensation
$ 8,240
$ 6,457
﻿ Trade discounts
10,870
12,977
﻿ Workers’ compensation
2,786
3,133
﻿ Accrued insurance
1,269
1,435
﻿ Other accrued taxes
1,218
1,694
﻿ Postretirement benefits other than pension
1,869
1,869
﻿ Fox River Funding Agreement
7,443
7,271
﻿ Due on accounts receivable securitization
7,400
5,500
﻿ Other
7,907
8,705
﻿
$ 49,002
$ 49,041
﻿ </t>
  </si>
  <si>
    <t>New Accounting Pronouncements</t>
  </si>
  <si>
    <t>New Accounting Pronouncements [Abstract]</t>
  </si>
  <si>
    <t xml:space="preserve">﻿
8 . NEW ACCOUNTING PRONOUNCEMENTS
﻿
In March 2016, the Financial Accounting Standards Board (“FASB”) issued ASU No. 2016-09, “Improvements to Employee Share-Based Payment Accounting.” This guidance simplifies the accounting for share-based payment transactions, including the income tax consequences, classification of awards as either equity or liabilities, and classification on the statement of cash flows. This ASU is effective for fiscal years beginning after December 15, 2016, and interim periods within those annual periods. Early adoption is permitted. This guidance can be applied either prospectively, retrospectively or using a modified retrospective transition method. The Company is assessing the impact the guidance will have, if any, on its consolidated financial statements.
﻿
In March 2016, the FASB issued ASU No. 2016-05, “Effect of Derivative Contract Novations on Existing Hedge Accounting Relationships.” This guidance clarifies that a change in the counterparty to a derivative instrument that has been designated as a hedging instrument does n ot, in and of itself, require de designation of that hedging relationship provided all other hedge accounting criteria continue to be met. The guidance must be applied using a prospective or modified retrospective application method and will be effective for fiscal years beginning after December 15, 2016 and interim periods within those fiscal years. Early adoption is permitted. The Company is assessing the impact the guidance will have, if any, on its consolidated financial statements.
﻿
In April 2015, the FASB issued ASU No. 2015-04, “Practical Expedient for the Measurement Date of an Employer’s Defined Benefit Obligation and Plan Assets.” This guidance provides a practical expedient to entities with a fiscal year-end that does not coincide with a month-end so as to permit the entity to measure defined benefit plan assets and obligations using the month-end closest to the entity’s fiscal year-end and apply that practical expedient consistently from year to year. The practical expedient should also be applied consistently to all plans if an entity has more than one plan. The amendments in this ASU are effective for fiscal years, and interim periods within those years, beginning after December 15, 2015. T his guidance became effective for the Company as of its fiscal year beginning January 3 , 201 6 and there was no impact to its condensed consolidated financial statements as a result of adoption.
﻿
In January 2015, the FASB issued ASU No. 2015-01, “Income Statement – Extraordinary and Unusual Items.” This guidance eliminates the concept of extraordinary items which required entities to separately classify, present and disclose extraordinary events and transactions. ASU 2015-01 is effective for fiscal years, and interim periods within those fiscal years, beginning after December 15, 2015. T his guidance became effective for the Company as of its fiscal year beginning January 3, 2016 and there was no impact to its condensed consolidated financial statements as a result of adoption.
﻿
In November 2014, the FASB issued ASU No. 2014-16 “Derivatives and Hedging: Determining Whether the Host Contract in a Hybrid Financial Instrument Issued in the Form of a Share Is More Akin to Debt or to Equity.” This guidance requires an entity to determine the nature of the host contract by considering the economic characteristics and risks of the entire hybrid financial instrument issued in the form of a share, including the embedded derivative feature that is being evaluated for separate accounting from the host contract when evaluating whether the host contract is more akin to debt or equity. ASU 2014-16 is effective for fiscal years beginning after December 15, 2015, and interim periods within those fiscal years. T his guidance became effective for the Company as of its fiscal year beginning January 3 , 201 6 and there was no impact to its condensed consolidated financial statements as a result of adoption.
﻿
In May 2014, the FASB issued ASU No. 2014-09, “Revenue from Contracts with Customers.” This guidance provides a single comprehensive revenue recognition model to apply in determining how and when to recognize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When applying the new revenue model to contracts with customers, the guidance requires five steps to be applied which includ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also requires both quantitative and qualitative disclosures which are more comprehensive than existing revenue standards. The disclosures are intended to enable financial statement users to understand the nature, timing and uncertainty of revenue and the related cash flow. Additionally, in March 2016, the FASB issued ASU No. 2016-08, “Principal versus Agent Considerations” to clarify the implementation guidance on principal versus agent considerations. In April 2016, the FASB issued ASU No. 2016-10, “Identifying Performance Obligations and Licensing” to clarify the guidance associated with identifying performance obligations and licensing. In May 2016, the FASB issued ASU No. 2016-11, “Rescission of SEC Guidance Because of Accounting Standards Updates 2014-09 and 2014-16 Pursuant to Staff Announcements at March 3, 2016 EITF Meeting” to rescind specific guidance included in Topic 605, Revenue Recognition, and Topic 932, Extractive Activities-Oil and Gas, effective upon adoption of Topic 606. Also in May 2016, the FASB issued ASU No. 2016-12, “Narrow-Scope Improvements and Practical Expedients” to address certain issues in the guidance regarding assessing collectability, presentation of state taxes, noncash consideration, and completed contracts and contract modifications at transition. These ASU’s will be effective for fiscal years, and interim periods within those years, beginning after December 15, 2017. Early adoption is permitted but no earlier than the original effective date of fiscal years, and interim periods within those years, beginning after December 15, 2016. The Company is assessing the impact the guidance will have, if any, on its consolidated financial statements.
﻿ </t>
  </si>
  <si>
    <t>Employee Benefits</t>
  </si>
  <si>
    <t>Employee Benefits [Abstract]</t>
  </si>
  <si>
    <t xml:space="preserve">9 . EMPLOYEE BENEFITS
﻿
The components of net periodic benefit cost (gain) associated with the defined benefit pension plans include the following (dollars in thousands):
﻿
﻿
﻿
﻿
﻿
For the Three
For the Three
For the Six
For the Six
﻿
Months Ended
Months Ended
Months Ended
Months Ended
﻿
July 3, 2016
July 5, 2015
July 3, 2016
July 5, 2015
﻿
﻿ Service cost
$ 1,371
$ 1,503
$ 2,742
$ 3,006
﻿ Interest cost
4,708
4,546
9,416
9,092
﻿ Expected return on plan assets
(5,249)
(5,876)
(10,498)
(11,752)
﻿ Amortization of prior service credit
(598)
(655)
(1,196)
(1,310)
﻿ Net periodic benefit cost (gain)
$ 232
$ (482)
$ 464
$ (964)
﻿
The Company does not expect to contribute any cash to its funded pension plan in 201 6 .
﻿
Certain of the Company’s hourly employees participated in a multi-employer defined benefit plan, the Pace Industry Union-Management Pension Plan (EIN #11-6166763). Participants in this plan included the West Carrollton, Ohio represented manufacturing employees, where the collective bargaining agreement expired on April 1, 2012. Participants also included the represented employees at the Kansas City, Kansas distribution center, where the collective bargaining agreement expired December 31, 2011. As a result of labor contracts ratified in June 2012 and September 2012, by the bargaining employees at the Kansas City, Kansas distribution center and West Carrollton, Ohio plant, respectively, both groups elected to end their participation in this multi-employer plan and instead participate in the defined benefit pension plan sponsored by the Company. In addition, during first quarter 2012 there was a workforce reduction at the West Carrollton, Ohio plant resulting from the cessation of papermaking activities. As a result, the Company recorded $25.0 million of expense in 2012 representing its estimated cost to satisfy a complete withdrawal liability under the terms of the plan’s trust agreement, with a payment period that began January 2014 and could extend for up to 20 years, discounted in accordance with ASC Section 450-20-S99-1. Payments of $0.5 million and $1.1 million were made during second quarter 2016 and the first six months 2016, respectively, resulting in recorded interest expense of $0.3 million and $0.6 million for each of the two periods, respectively, and a $0.5 million reduction of the reserve since year-end 2015. Of the $22.9 million reserve, $0.9 million is classified as short-term and $22.0 million is classified as long-term within the Condensed Consolidated Balance Sheet at July 3, 2016. </t>
  </si>
  <si>
    <t>Postretirement Benefit Plans Other Than Pensions</t>
  </si>
  <si>
    <t>Postretirement Benefit Plans Other Than Pensions [Abstract]</t>
  </si>
  <si>
    <t xml:space="preserve">1 0 . POSTRETIREMENT BENEFIT PLANS OTHER THAN PENSIONS
The components of other postretirement benefit (gain) cost include the following (dollars in thousands):
﻿
﻿
﻿
﻿
﻿
For the Three
For the Three
For the Six
For the Six
﻿
Months Ended
Months Ended
Months Ended
Months Ended
﻿
July 3, 2016
July 5, 2015
July 3, 2016
July 5, 2015
﻿
﻿ Service cost
$ 16
$ 69
$ 32
$ 138
﻿ Interest cost
250
320
500
640
﻿ Amortization of prior service credit
(317)
(291)
(634)
(582)
﻿ Net periodic benefit (gain) cost
$ (51)
$ 98
$ (102)
$ 196
﻿
﻿ </t>
  </si>
  <si>
    <t>Long-Term Incentive Compensation</t>
  </si>
  <si>
    <t>Long-Term Incentive Compensation [Abstract]</t>
  </si>
  <si>
    <t xml:space="preserve">﻿
1 1 . LONG-TERM INCENTIVE COMPENSATION
In December 2001, the Company adopted the Long-Term Stock Appreciation Rights Plan (“SAR” Plan) . As of January 3, 2010, the Company adopted the Long-Term Restricted Stock Unit Plan ("RSU" Plan ). Both plans utilize phantom units. The value of a unit in the SAR Plan is based on the change in the fair market value of PDC’s common stock under the terms of the employee stock ownership plan (the “ESOP”) between the grant date and the exercise date. The value of a unit in the RSU Plan is based on the value of PDC common stock, as determined by the ESOP trustee. As of the end of second quarter 2016, the fair market value of one share of PDC common stock was $13.70 .
﻿
As of year-end 2015, 143,818 RSU units became vested and exercisable. In accordance with the RSU Plan, payment for these RSU’s was made in February 2016. D uring the first half of 2016, 130,8 50 additional units were granted under the RSU P lan. Due to terminations of employment, 66,440 unvested units were forfeited during th e c urrent year quarter . A balance of 280,567 RSU units remains as of July 3, 2016. Approximately $0.4 million and $0.7 million of expense , related to this RSU P lan, was recorded during each of the three- and six- month periods ended July 3, 2016 , respectively. Approximately $0.7 million and $1.0 million of expense, related to this plan, was recorded during the three- and six-month periods ended July 5, 2015, respectively. During the first six months of 2016, 310,150 additional units were granted under the SAR P lan. Approximately $0.6 million of expense, related to this plan, was recorded in both the three- and six-month periods ended July 3, 2016. Approximately $0.1 million of expense, related to this plan, was recorded in both the three- and six- month periods ended July 5, 2015. As of July 3, 2016, total unrecognized stock-based compensation expense relating to unvested long-term restricted employee stock units was $2.3 million. This amount is expected to be recognized over the weighted-average period of 2.1 years.
﻿
Beginning in 2006, the Company established a nonqualified deferred compensation agreement with each of its non-employee directors. In March 2013, the board adopted the Appvion, Inc. Non-Employee Director Deferred Compensation Plan to formalize the terms of the agreement. Approximately $0. 2 million and $0.3 million of expense, re lated to this plan, was recorded during the three- and six- month period s ended July 3, 2016 , respectively . Approximately $0.3 million and $0.4 million of expense, related to this plan, was recorded during the three- and six-month periods ended July 5, 2015, respectively.
﻿ </t>
  </si>
  <si>
    <t>Commitments And Contingencies</t>
  </si>
  <si>
    <t>Commitments And Contingencies [Abstract]</t>
  </si>
  <si>
    <t xml:space="preserve">1 2 . COMMITMENTS AND CONTINGENCIES
Lower Fox River
Appvion Caps Potential Liability . On September 30, 2014, Appvion entered into a Funding Agreement with NCR Corporation (“NCR”), B.A.T. Industries, p.l.c. (“BAT”) and Windward Prospects Ltd (“Windward”) relating to clean-up costs for the Lower Fox River and certain potential future sites. Under the Funding Agreement, the parties paid the following amounts on September 30, 2014 toward historical Fox River Costs (as defined in the Funding Agreement) incurred by NCR through September 1, 2014: BAT ‑ $77.08 million; Windward ‑ $10 million; and Appvion ‑ $6 million. In addition, BTI 2014 LLC, a wholly owned subsidiary of BAT (“BTI”), is responsible for funding 50% of the Fox River Costs incurred by NCR after September 1, 2014. The parties also agreed: (a) to vigorously pursue reasonable and viable claims against certain third parties and to deposit any recoveries therefrom into BTI; and (b) that any funds remaining in BTI after paying BAT and NCR for any unreimbursed funding of Fox River Costs would be used to fund 60% of any Future Sites Costs, as defined in the Funding Agreement.
﻿
Subject to the limitations described below, Appvion agreed to assume the following additional funding obligations under the Funding Agreement:
﻿
(a)
$4 million was paid on February 2, 2015 toward Fox River Costs;
(b)
On September 1 of each year during the term of the Funding Agreement, the lesser of (1) an amount equal to 50% of the aggregate unreimbursed amount paid by BAT to the BTI for Fox River Costs (to the extent that Appvion has not previously paid such amount in any prior years) and (2) $7.5 million ($7.5 million was paid on September 1, 2015) ; and
(c)
On September 1 of each year during the term of the Funding Agreement, the lesser of (1) an amount equal to 50% of the aggregate amount paid by BAT to the BTI for Future Sites Costs (to the extent that Appvion has not previously paid such amount in prior years) and (2) $7.5 million.
Notwithstanding the foregoing, Appvion’s additional funding obligations are subject to the following limitations:
﻿
(a)
In no event will Appvion’s funding obligations for Fox River Costs exceed $25 million (the “Appvion Fox River Cap”);
(b)
In no event will Appvion’s funding obligations for Future Sites Costs exceed $25 million (the “Appvion Future Sites Cap”); and
(c)
In no event will Appvion’s funding obligations under the Funding Agreement exceed $7.5 million during any calendar year (except for the payment of $4 million on February 2, 2015 and the payment of $7.5 million on September 1, 2015). The $4 million payment due February 1, 2015 and the $7.5 million payment due September 1, 2015 have been timely paid.
The parties to the Funding Agreement agree that they have no recourse against Appvion for any further liability relating to the Fox River or Future Sites beyond the Appvion Fox River Cap and the Appvion Future Sites Cap, respectively.
﻿
Appvion bears sole responsibility for its funding obligations under the Funding Agreement. The Funding Agreement does not, however, modify, alter or amend the two indemnification agreements entered into in 2001 wherein Windward agreed to indemnify PDC and PDC agreed to indemnify Appvion for certain costs, expenses and liabilities relating to Fox River and Future Sites, including Appvion’s costs and expenses in negotiating and entering into the Funding Agreement and any future costs and expenses incurred by Appvion in pursuing recoveries.
﻿
As a result of the Funding Agreement, $24.0 million of expense was recorded as selling, general and administrative expense in the Consolidated Statements of Comprehensive (Loss) Income for the year ended January 3, 2015. This expense represents the total of the four payments expected to be made with respect to Fox River costs, as discussed above, with the first payment made on September 30, 2014, the second payment made on February 2, 2015, the third payment made on September 1, 2015 and the last payment due September 1, 2016, discounted to reflect the long -term nature of the liability. A short-term liability of $7. 4 million is recorded in other accrued liabilities on the Condensed Consolidated Balance Sheet as of July 3, 2016. The total of these liabilities will be accreted to the full liability of $25.0 million during the course of the payment schedule.
﻿
Other
﻿
From time to time, the Company may be subject to various demands, claims, suits or other legal or regulatory proceedings arising in the ordinary course of business. A comprehensive insurance program is maintained to provide a measure of financial protection against such matters, though not all such exposures are, or can be, addressed by insurance. Estimated costs are recorded for such demands, claims, suits or proceedings of this nature when reasonably determinable. The Company has successfully defended such claims, settling some for amounts which are not material to the business and obtaining dismissals in others. While the Company will vigorously defend itself and expects to prevail in any similar cases that may be brought against it in the future, there can be no assurance that it will be successful.
The Company does not believe that any pending or threatened demands, claims, suits or other legal or regulatory proceedings will have, individually or in the aggregate, a materially adverse effect on its business, financial condition and results of operations or cash flows.
﻿ </t>
  </si>
  <si>
    <t>Employee Stock Ownership Plan</t>
  </si>
  <si>
    <t>Employee Stock Ownership Plan [Abstract]</t>
  </si>
  <si>
    <t xml:space="preserve">1 3 . EMPLOYEE STOCK OWNERSHIP PLAN
﻿
The Company’s matching contributions charged to expense was $0.4 million for each of the three-month periods ended July 3 , 201 6 an d July 5, 2015. The Company’s matching contributions charged to expense were $0.9 million and $1.1 million for the six-month periods ended July 3, 2016 and July 5, 2015, respectively. As a result of hardship withdrawals, required diversifications and employee terminations, 477,081 shares of PDC redeemable common stock were repurchased during the first six months of 2016 at an aggregate price of approximately $6.1 million . During the same period, the ESOP trustee purchased 69,090 shares of PDC redeemable common stock for an aggregate price of $0.9 million using pre-tax deferrals, rollovers and loan payments made by employees, while the Company’s matching contributions for the same period resulted in an additional 66,502 shares of redeemable common stock being issued. As a result of hardship withdrawals, required diversifications and employee terminations, 438,484 shares of PDC redeemable common stock were repurchased during the first six months of 2015 at an aggregate price of approximately $5.1 million. During the same period, the ESOP trustee purchased 96,574 shares of PDC redeemable common stock for an aggregate price of $1.1 million using pre-tax deferrals, rollovers and loan payments made by employees, while the Company’s matching contributions for the same period resulted in an additional 92,576 shares of redeemable common stock being issued.
﻿
In accordance with ASC 480, “Distinguishing Liabilities from Equity,” the appropriate accounting for redeemable equity first depends upon a determination of whether the equity is currently redeemabl e or not currently redeemable. Shares that are currently redeemable should be recorded at redemption value. For shares that are not currently redeemable, the accounting guidance allows for changes in redemption value to be accreted from the initial issuance date t o the earliest redemption date. This guidance also specifies that if the redemption value is less than the original issuance cost, the carrying amount of the redeemable common stock should not be less than the original issuance cost.
﻿
As of July 3, 2016 , the fair market value of one share of PDC common stock was $13.70 . Based on the estimated fair value of the redeemable common stock at July 3 , 201 6 , an ultimate redemption liability of approximately $88 million was determined. The redeemable common stock recorded book value as of July 3 , 201 6 , was $113 million. The change in fair value and accretion of redeemable common stock was $5. 1 million for the six months ended July 3, 2016.
﻿
Based on the estimated fair value of the redeemable common stock at July 5, 2015, an ultimate redemption liability of approximately $90 million was determined. The redeemable common stock recorded book value as of July 5, 2015 was $121 million. The change in fair value and accretion of redeemable common stock was $5.9 million for the six months ended July 5, 2015.
﻿ </t>
  </si>
  <si>
    <t>Derivative Instruments And Hedging Activities</t>
  </si>
  <si>
    <t>Derivative Instruments And Hedging Activities [Abstract]</t>
  </si>
  <si>
    <t xml:space="preserve">1 4 . DERIVATIVE INSTRUMENTS AND HEDGING ACTIVITIES
The Company selectively uses financial instruments to manage some market risks from changes in foreign currency exchange rates, commodity prices and interest rates. The fair values of all derivatives are recorded in the Condensed Consolidated Balance Sheet. The change in a derivative’s fair value is recorded each period in current earnings or accumulated other comprehensive income, depending on whether the derivative is designated and qualifies as part of a hedge transaction and, if so, the type of hedge transaction.
The Company selectively hedges forecasted transactions that are subject to foreign currency exchange exposure by using forward exchange contracts. These instruments are designated as cash flow hedges and are recorded in the Condensed Consolidated Balance Sheet at fair value using Level 2 observable market inputs. The fair value of foreign currency forward contracts is based on a valuation model that discounts cash flows resulting from the differential between the contract price and the market-based forward note, also deemed to be categorized as Level 2. The effective portion of the contracts’ gains or losses due to changes in fair value is initially recorded as a component of accumulated other comprehensive income and is subsequently reclassified into earnings when the underlying transactions occur and affect earnings or if it becomes probable the forecasted transactions will not occur. These contracts are designed to hedge the variability in future cash flows attributable to changes in curren cy exchange rates. The notional amount of foreign exchange contracts used to hedge foreign currency transactions was $1 8 . 9 million as of July 3, 2016 . These contracts have settlement dates extending through December 2016 .
﻿
The Company selectively hedges forecasted commodity transactions that are subject to pricing fluctuations by using collar contracts to manage risks associated with market fluctuations in energy prices. These contracts are recorded in the Condensed Consolidated Balance Sheet at fair value using Level 2 observable market inputs based on the New York Mercantile Exchange as measured on the last trading day of the accounting period and compared to the collar price. The contracts’ gains or losses due to changes in fair value are recorded in current period earnings. As of January 2, 2016, all contracts have been settled. At July 5 , 201 5 , the hedged volumes of these contracts totaled 613 , 970 MMBTU (Million British Thermal Units) of natural gas.
﻿
On July 30, 2013, Appvion entered into an interest rate swap contract on $100 million of its variable rate first lien term loan with a forward start date of September 15, 2014 and a m aturity date of June 28, 2019. This interest rate swap pays the Company variable interest at the three-month Eurodollar rate or a fixed floor rate of 1.25% , whichever is greater, and the Company pays the counterparty a fixed interest rate. The fixed Eurodollar interest rate for the contract is 7.24% . Based on the terms of the interest rate swap contract and the underlying debt, the interest rate contract was determined to be effective, and thus qualifies as a cash flow hedge. Any changes in the fair value of the interest rate swap are recorded in accumulated other comprehensive income in the accompanying Condensed Consolidated Balance Sheet until earnings are affected by the variability of cash flows.
﻿
The following table presents the location and fair values of derivative instruments included in the Company’s Condensed Consolidated Balance Sheets (dollars in thousands):
﻿
﻿
﻿
﻿ Designated as a Hedge
Balance Sheet Location
July 3, 2016
January 2, 2016
﻿ Foreign currency exchange derivatives
Accounts receivable
$ 232
$ 430
﻿ Foreign currency exchange derivatives
Other accrued liabilities
(161)
—
﻿ Interest rate swap
Other long-term liabilities
(4,044)
(3,501)
﻿
The following table presents the location and amount of (gains) losses on derivative instruments and related hedge items included in the Company’s Condensed Consolidated Statement of Comprehensive Loss for the three - and six- months ended July 3, 2016 and July 5 , 201 5 and (gains) losses initially recognized in accumulated other comprehensive income in the Condensed Consolidated Balance Sheet at the period-ends pr esented (dollars in thousands):
﻿
﻿
﻿
﻿
﻿
Statement of
﻿
Comprehensive
For the Three
For the Three
For the Six
For the Six
﻿
Loss
Months Ended
Months Ended
Months Ended
Months Ended
﻿ Designated as a Hedge
Location
July 3, 2016
July 5, 2015
July 3, 2016
July 5, 2015
﻿ Foreign currency exchange derivatives
Net sales
$ (12)
$ (447)
$ (34)
$ (1,156)
﻿
﻿ Gains recognized in accumulated
﻿ other comprehensive income
(58)
(118)
﻿
﻿ Interest rate swap
Interest expense
389
259
779
640
﻿
﻿ Losses recognized in accumulated
﻿ other comprehensive income
3,973
3,430
﻿
﻿ Not Designated as a Hedge
﻿ Natural gas collar
Cost of sales
—
(40)
—
208
﻿
For a discussion of the fair value of financial instruments, see Note 1 6 , Fair Value Measurements. </t>
  </si>
  <si>
    <t>Long-Term Obligations</t>
  </si>
  <si>
    <t>Long-Term Obligations [Abstract]</t>
  </si>
  <si>
    <t xml:space="preserve">15. LONG-TERM OBLIGATIONS
Long-term obligations, excluding capital lease obligations, consist of the following (dollars in thousands):
﻿
﻿
﻿
﻿
﻿
July 3,
January 2,
﻿
2016
2016
﻿ Revolving credit facility at approximately 7.5% base rate and 5.5% Euro rate
$ 27,000
$ 9,600
﻿ Unamortized debt issuance costs
(699)
(875)
﻿
﻿ Secured variable rate industrial development bonds, 0.4% average interest rate at
﻿ July 3, 2016, due in 2027
6,000
6,000
﻿ Unamortized debt issuance costs
(56)
(59)
﻿
﻿ State of Ohio assistance loan at 6%, approximately $100 due monthly and final
﻿ payment due May 2017
1,290
1,905
﻿ Unamortized debt issuance costs
(23)
(34)
﻿ State of Ohio loan at 3%, approximately $30 due monthly and final
﻿ payment due May 2019
948
1,105
﻿ Columbia County, Wisconsin municipal debt due December 2019
300
300
﻿ First lien term loan at 6.25%, due June 2019
158,300
158,300
﻿ Unamortized discount
(861)
(992)
﻿ Unamortized debt issuance costs
(1,990)
(2,291)
﻿
﻿ Second lien senior secured notes at 9.0%, due June 2020
250,000
250,000
﻿ Unamortized discount
(2,510)
(2,769)
﻿ Unamortized debt issuance costs
(4,406)
(4,860)
﻿
﻿
433,293
415,330
﻿ Less obligations due within one year
(1,567)
(1,567)
﻿
$ 431,726
$ 413,763
﻿
﻿
During the first six months of 2016, the Company made mandatory debt repayments of $0. 8 million on its State of Ohio loans. The Company also borrowed $ 197 . 9 million and repaid $ 180 . 5 million on its revolving credit facility, leaving an outstanding balance at quarter-end of $27 . 0 million. Approximately $17.0 million of the revolving credit facility commitment was used in the form of outstanding letters of credit issued thereunder, which, in accordance with its debt covenants, le ft approximately $8. 9 million of unused borrowing capacity under its revolving credit facility. No amounts were drawn by beneficiaries under the outstanding letters of credit.
﻿
During the first quarter of 2016, the Company adopted ASU 2015-03, “Interest – Imputation of Interest (Subtopic 835-30): Simplifying the Presentation of Debt Issuance Costs.” In accordance with the guidance, $8.1 million of unamortized debt issuance costs, specifically attributable to each of the Company’s long-term debt issues, were reclassified from other assets, as previously reported on the Consolidated Balance Sheet as of January 2, 2016, to long-term debt. The unamortized debt issuance costs are now presented as a direct deduction from each debt liability, consistent with the presentation of the corresponding debt discount, where applicable.
On June 28, 2013, Appvion entered into a credit agreement (the “Credit Agreement”) providing for a $100 million revolving line of credit due June 28, 2018 and a $335 million first lien term loan due June 28, 2019 . After giving effect to the Third Amendment, (as defined below), the total amount committed under the revolving line of credit was reduced to $75 million and $170 million of the first lien term loan was repaid using proceeds from the S ale of the Encapsys B usiness. The first lien term loan bears interest, (i) through Appvion’s 2015 fiscal year, at Appvion’s option at either base rate plus 3.5% per annum or Eurodollar plus 4.5% per annum and (ii) thereafter, at either base rate or Eurodollar with the applicable margin determined pursuant to a pricing grid which provides that (x) if the reported consolidated first lien leverage ratio is greater than 3.00 to 1.00, the applicable margin on Eurodollar loans increases from 4.5% per annum to 5.0% per annum and the applicable margin on base rate loans increases from 3.5% per annum to 4.0% per annum and (y) if the reported consolidated first lien leverage ratio is less than or equal to 3.00 to 1.00, the applicable margin on Eurodollar loans returns to 4.5% per annum and the applicable margin on base rate loans returns to 3.5% per annum. The Credit Agreement provides for a fixed floor rate of 1.25% for Eurodollar loans and 2.25% for base rate loans. On July 30, 2013, Appvion fixed the interest rate at 7.24% on $100.0 million of the first lien term loan using an interest rate swap contract with a forward start date of September 15, 2014 and a maturity date of June 28, 2019. Within five business days after the year-end financial statements have been filed, Appvion is required to prepay an aggregate principal amount of the term loan equal to the excess, if any, of (a) 50% of defined excess cash flow, provided that such percentage shall be reduced to (1) 25% based upon Appvion achieving a consolidated leverage ratio of less than 3.5 to 1.0 but greater than or equal to 2.5 to 1.0 and (2) 0% based upon Appvion achieving a consolidated leverage ratio of less than 2.5 to 1.0 minus (b) the aggregate amount of all prepayments of the revolving credit line which constitute permanent reductions of the revolving credit facility and all optional prepayments of the first lien term loan made during the year.
﻿
The revolving credit facility provides for up to $75 million of revolving loans, including a letter of credit sub-facility of up to $25 million and a swing line sub-facility of up to $5 million. Appvion’s borrowings under the revolving credit facility bear interest, (i) through Appvion’s 2015 fiscal year, at Appvion’s option, at either base rate plus 3.5% or Eurodollar plus 4.5%, per annum and (ii) thereafter, pursuant to the pricing grid discussed in the immediately preceding paragraph.
﻿
The Credit Agreement ranks senior in right of payment to all existing and future subordinated indebtedness of Appvion and is secured by security interests in substantially all of the property and assets of Appvion and the debt guarantors. As noted above, the maturity date of the revolving credit facility is June 28, 2018 and the maturity date of the first lien term loan is June 28, 2019. The Credit Agreement is unconditionally, and jointly and severally, guaranteed by PDC , Appvion Canada, Ltd . and APVN Holdings LLC. It contains covenants customary for similar credit facilities. Affirmative and negative covenants under the Credit Agreement restrict Appvion’s ability and the ability of Appvion’s subsidiaries, subject to certain exceptions, to incur additional indebtedness and liens, engage in sale and leaseback transactions, make investments, make loans and advances, transact certain asset sales, engage in mergers, acquisitions, consolidations, liquidations and dissolutions, pay dividends or make other payments in respect of equity interests and other restricted payments, engage in certain transactions with affiliates, limit capital expenditures and make prepayments, redemptions and repurchases of other indebtedness.
﻿
On June 24, 2016, Appvion, PDC, Jefferies Finance LLC, as administrative agent, Fifth Third Bank, as revolver agent, swing line lender and L/C issuer, and the lenders party to the Credit Agreement entered into a Fourth Amendment (the “Fourth Amendment”) to its Credit Agreement dated June 28, 2013. The Fourth Amendment amends the definition of Consolidated EBITDA to provide for an additional add-back to Consolidated Net Income for cash, fees and/or expenses paid or incurred in connection with certain financial and advisory services provided to the Company and Appvion in an aggregate amount not to exceed $6,500,000.
﻿
On August 3, 2015, Appvion, P DC, Jefferies Finance LLC, as administrative agent, Fifth Third Bank, as revolver agent, swing line lender and L/C issuer, and the lenders party to the Credit Agreement entered into a Third Amendment (the “Third Amendment”) to the Credit Agreement. The Third Amendment became effective simultaneously with the closing of the Sale of the Encapsys Business. Upon its effectiveness, the Third Amendment, among other things, (i) permitted the Company to consummate the Sale of the Encapsys Business and provided for the corresponding release of liens on the Encapsys Business, (ii) required that not less than $165 million of the net proceeds be applied to prepay the revolving credit loans and the term loans under the Credit Agreement and provided that the remainder of the net proceeds be reinvested or otherwise applied to further prepay indebtedness in accordance with the Credit Agreement, (iii) provided for a permanent reduction of the revolving credit facility commitments from $100 million to $75 million , (iv) required the payment of a consent fee equal to 0.175% of the aggregate principal amount of loans and commitments, (v) added the pricing grid discussed above and (vi) further conformed certain terms and covenants under the Credit Agreement to account for the Sale of the Encapsys Business and the transactions contemplated thereby.
The Third Amendment also removed the maximum consolidated leverage covenant and added (i) a maximum consolidated first lien leverage covenant that requires maintenance of a consolidated first lien leverage ratio, initially, of not more than 3.50 to 1.00, and on and after the third fiscal quarter of 2016, of not more than 3.25 to 1.00 and on and after the third fiscal quarter of 2017, of not more than 3.00 to 1.00 and (ii) a minimum consolidated fixed charge coverage covenant that requires maintenance of a consolidated fixed charge coverage ratio, initially, of not less than 0.95 to 1.00 and on and after the first fiscal quarter of 2016, of not less than 1.00 to 1.00. The Company incurred $0.9 million of debt acquisition costs related to the execution of this amendment. These costs have been deferred and will be amortized over the remaining term of the Credit Agreement.
﻿
On November 19, 2013, Appvion completed a voluntary refinancing of a portion of its debt to extend maturities and reduce interest expense. The refinancing included the issuance of $250 million in aggregate principal amount of second lien senior secured notes carrying an annual interest rate of 9.0% , payable semi-annually in arrears on June 1 and December 1 of each year. The notes will mature on June 1, 2020 and are unconditionally, and jointly and severally, guaranteed by PDC and Appvion Canada, Ltd. The notes are secured by a second-priority security interest in substantially all of the property and assets of Appvion and the debt guarantors. These liens are junior in priority to the liens on this same collateral securing the outstanding debt incurred under the Credit Agreement. The notes contain covenants customary for similar debt which restrict Appvion’s ability, as well as the ability of the guarantors, to sell or lease certain assets or merge or consolidate with or into other companies, incur additional debt or issue preferred shares, incur liens, pay dividends or make other distributions, make other restricted payments and investments, place restrictions on the ability of certain of Appvion’s subsidiaries to pay dividends or other payments to Appvion, enter into sale and leaseback transactions, amend particular agreements relating to Appvion’s transaction with its former parent Arjo Wiggins Appleton Limited and the ESOP and enter into transactions with certain affiliates.
﻿ </t>
  </si>
  <si>
    <t>Fair Value Measurements</t>
  </si>
  <si>
    <t>Fair Value Measurements [Abstract]</t>
  </si>
  <si>
    <t xml:space="preserve">16. FAIR VALUE MEASUREMENTS
The carrying amount (including current portions) and estimated fair value of certain of the Company’s recorded financial instruments are as follows (dollars in thousands):
﻿
﻿
﻿
﻿
﻿
July 3, 2016
January 2, 2016
﻿
Carrying
Fair
Carrying
Fair
﻿ Financial Instruments
Amount
Value
Amount
Value
﻿ First lien term loan
$ 155,449
$ 150,786
$ 155,017
$ 144,166
﻿ Second lien notes
243,084
141,596
242,371
96,948
﻿ Revolving credit facility
26,301
26,301
8,725
8,725
﻿ State of Ohio loans
2,215
2,215
2,976
2,976
﻿ Columbia County, Wisconsin municipal debt
300
300
300
300
﻿ Industrial development bonds
5,944
5,944
5,941
5,941
﻿
$ 433,293
$ 327,142
$ 415,330
$ 259,056
﻿
The first lien term loan and the second lien notes are traded in public markets. Their fair value was determined using Level 2 inputs based on quoted market prices. The fair value of the State of Ohio loans was determined using Level 2 observable market inputs including current rates for financial instruments of the same remaining maturity and similar terms. The revolving credit facility and industrial development bonds have variable interest rates that reflect current market terms and conditions.
﻿
Due to their short-term nature, the carrying values of cash and cash equivalents, accounts receivable, accounts payable and accrued liabilities were reasonable estimates of fair value as of July 3, 2016 and January 2, 2016. </t>
  </si>
  <si>
    <t>Segment Information</t>
  </si>
  <si>
    <t>Segment Information [Abstract]</t>
  </si>
  <si>
    <t xml:space="preserve">17. SEGMENT INFORMATION
The Company’s reportable segments are as follows: carbonless papers and thermal papers. Management evaluates the performance of the segments based primarily on operating income (loss). Items excluded from the determination of segment operating income (loss) are unallocated corporate charges, interest expense, net, foreign exchange loss (gain) and other expense. The Company does not allocate total assets internally in assessing operating performance and does not track capital expenditures by segment. Net sales, operating income (loss) and depreciation and amortization, as determined by the Company for its reportable segments, are as follows (dollars in thousands):
﻿
﻿
﻿
﻿
For the Three
For the Three
For the Six
For the Six
﻿
Months Ended
Months Ended
Months Ended
Months Ended
﻿
July 3, 2016
July 5, 2015
July 3, 2016
July 5, 2015
﻿ Net sales
﻿ Carbonless papers
$ 72,810
$ 83,159
$ 151,393
$ 172,456
﻿ Thermal papers
100,741
82,999
202,698
177,611
﻿ Total
$ 173,551
$ 166,158
$ 354,091
$ 350,067
﻿
﻿ Operating income (loss)
﻿ Carbonless papers
$ 1,808
$ 6,541
$ 9,302
$ 15,078
﻿ Thermal papers
4,861
(4,616)
8,750
(6,580)
﻿
6,669
1,925
18,052
8,498
﻿ Unallocated corporate charges
(2,778)
(3,368)
(4,600)
(5,608)
﻿ Total
$ 3,891
$ (1,443)
$ 13,452
$ 2,890
﻿
﻿ Depreciation and amortization (A)
﻿ Carbonless papers
$ 3,344
$ 3,533
$ 6,739
$ 7,049
﻿ Thermal papers
3,146
3,180
6,305
6,358
﻿
6,490
6,713
13,044
13,407
﻿ Unallocated corporate charges
101
43
202
94
﻿ Total
$ 6,591
$ 6,756
$ 13,246
$ 13,501
﻿
(A)
Depreciation and amortization from continuing operations are allocated to the reportable segments based on the amount of activity provided by departments to the respective product lines in each reportable segment . </t>
  </si>
  <si>
    <t>Accumulated Other Comprehensive Income</t>
  </si>
  <si>
    <t>Accumulated Other Comprehensive Income [Abstract]</t>
  </si>
  <si>
    <t xml:space="preserve">1 8 . ACCUMULATED OTHER COMPREHENSIVE INCOME
﻿
The changes in accumulated other comprehensive income by component for the six months ended July 3, 2016 are as follows (dollars in thousands):
﻿
﻿
﻿
﻿
﻿
Change in
Hedging
﻿
Retiree Plans
Activities
Total
﻿
﻿ Balance, January 2, 2016
$ 24,742
$ (3,070)
$ 21,672
﻿
﻿ Other comprehensive loss before reclassifications
—
(1,590)
(1,590)
﻿ Amounts recorded in accumulated other
﻿ comprehensive income
(1,830)
745
(1,085)
﻿ Net other comprehensive loss
(1,830)
(845)
(2,675)
﻿ Balance, July 3, 2016
$ 22,912
$ (3,915)
$ 18,997
﻿
﻿
﻿
The changes in accumulated other comprehensive income by component for the six months ended July 5, 2015 are as follows (dollars in thousands):
﻿
﻿
﻿
﻿
﻿
Change in
Hedging
﻿
Retiree Plans
Activities
Total
﻿
﻿ Balance, January 3, 2015
$ 29,837
$ (2,651)
$ 27,186
﻿
﻿ Other comprehensive loss before reclassifications
—
(144)
(144)
﻿ Amounts recorded in accumulated other
﻿ comprehensive income
(1,892)
(516)
(2,408)
﻿ Net other comprehensive loss
(1,892)
(660)
(2,552)
﻿ Balance, July 5, 2015
$ 27,945
$ (3,311)
$ 24,634
﻿
﻿
﻿
﻿
﻿
Details about these reclassifications are as follows (dollars in thousands):
﻿
﻿
﻿
﻿
﻿
Amount Reclassified from
﻿
Accumulated Other
﻿
Comprehensive Income
﻿
﻿
For the Three
For the Three
For the Six
For the Six
Affected Line Item
﻿ Details about Accumulated
Months Ended
Months Ended
Months Ended
Months Ended
in Condensed Consolidated
﻿ Other Comprehensive
July 3,
July 5,
July 3,
July 5,
Statements of
﻿ Income Components
2016
2015
2016
2015
Comprehensive Loss
﻿
﻿ Change in retiree plans
﻿ Amortization of prior service credit
$ 915
$ 946
$ 1,830
$ 1,892
(a)
﻿
﻿ Hedging activities
﻿ Foreign exchange contracts
$ 12
$ 447
$ 34
$ 1,156
Net sales
﻿ Interest rate swap
(389)
(259)
(779)
(640)
Interest expense
﻿
$ (377)
$ 188
$ (745)
$ 516
﻿
﻿ Total reclassifications for the period
$ 538
$ 1,134
$ 1,085
$ 2,408
﻿
﻿
﻿
(a)
These accumulated other comprehensive income components are included in the computation of net periodic pension cost. See Note 9 , Employee Benefits, and Note 10 , Postretirement Ben efit Plans other than Pension. </t>
  </si>
  <si>
    <t>Discontinued Operations (Tables)</t>
  </si>
  <si>
    <t>Discontinued Operations Impact On Financial Statements</t>
  </si>
  <si>
    <t xml:space="preserve">The following table presents the key line items constituting income from discontinued operations for the Encapsys Business for the three and six months ended July 5, 2015 (dollars in thousands):
﻿
﻿
﻿
﻿
For the Three
For the Six
﻿
Months Ended
Months Ended
﻿
July 5, 2015
July 5, 2015
﻿
﻿ Net sales
$ 11,781
$ 23,468
﻿ Cost of sales
5,110
10,257
﻿ Selling, general and administrative expenses
2,407
4,444
﻿ Income from discontinued operations
$ 4,264
$ 8,767
﻿
﻿
﻿
﻿
The following are the significant line items of the Encapsys Business impacting cash flow for the periods presented (dollars in thousands):
﻿
﻿
﻿
﻿
﻿
For the Three
For the Six
﻿
Months Ended
Months Ended
﻿
July 5, 2015
July 5, 2015
﻿
﻿ Depreciation expense
$ 637
$ 1,344
﻿ Additions to property, plant and equipment
891
1,467
﻿
﻿ </t>
  </si>
  <si>
    <t>Other Intangible Assets (Tables)</t>
  </si>
  <si>
    <t>Schedule Of Intangible Assets</t>
  </si>
  <si>
    <t xml:space="preserve">﻿
﻿
﻿
As of July 3, 2016
As of January 2, 2016
﻿
Gross Carrying Amount
Accumulated Amortization
Gross Carrying Amount
Accumulated Amortization
﻿ Amortizable intangible assets:
﻿ Trademarks
$ 44,665
$ 33,618
$ 44,665
$ 32,570
﻿ Patents
5,443
5,443
6,158
6,158
﻿ Customer relationships
5,365
3,437
5,365
3,342
﻿ Subtotal
55,473
$ 42,498
56,188
$ 42,070
﻿ Unamortizable intangible assets:
﻿ Trademarks
22,865
22,865
﻿ Total
$ 78,338
$ 79,053
﻿ </t>
  </si>
  <si>
    <t>Inventories (Tables)</t>
  </si>
  <si>
    <t>Components Of Inventories</t>
  </si>
  <si>
    <t xml:space="preserve">﻿
﻿
﻿
July 3, 2016
January 2, 2016
﻿ Finished goods
$ 50,787
$ 47,378
﻿ Raw materials
13,856
14,925
﻿ Work in process
9,906
9,300
﻿ Stores and spare parts
15,749
15,594
﻿
$ 90,298
$ 87,197
﻿ </t>
  </si>
  <si>
    <t>Property, Plant And Equipment (Tables)</t>
  </si>
  <si>
    <t>Components Of Property, Plant And Equipment</t>
  </si>
  <si>
    <t xml:space="preserve">﻿
﻿
﻿
July 3, 2016
January 2, 2016
﻿ Land and improvements
$ 9,743
$ 9,684
﻿ Buildings and improvements
129,469
129,453
﻿ Machinery and equipment
505,801
504,338
﻿ Software
33,854
33,476
﻿ Capital leases
1,113
996
﻿ Construction in progress
11,588
6,149
﻿
691,568
684,096
﻿ Accumulated depreciation
(479,907)
(469,227)
﻿
$ 211,661
$ 214,869
﻿ </t>
  </si>
  <si>
    <t>Schedule Of Depreciation Expense</t>
  </si>
  <si>
    <t xml:space="preserve">﻿
﻿
﻿
For the Three
For the Three
For the Six
For the Six
﻿
Months Ended
Months Ended
Months Ended
Months Ended
﻿
July 3, 2016
July 5, 2015
July 3, 2016
July 5, 2015
﻿ Cost of sales
$ 5,270
$ 5,450
$ 10,537
$ 10,898
﻿ Selling, general and administrative expenses
658
735
1,404
1,461
﻿
$ 5,928
$ 6,185
$ 11,941
$ 12,359
﻿ </t>
  </si>
  <si>
    <t>Other Accrued Liabilities (Tables)</t>
  </si>
  <si>
    <t>Schedule Of Accrued Liabilities</t>
  </si>
  <si>
    <t xml:space="preserve">﻿
﻿
﻿
July 3, 2016
January 2, 2016
﻿ Compensation
$ 8,240
$ 6,457
﻿ Trade discounts
10,870
12,977
﻿ Workers’ compensation
2,786
3,133
﻿ Accrued insurance
1,269
1,435
﻿ Other accrued taxes
1,218
1,694
﻿ Postretirement benefits other than pension
1,869
1,869
﻿ Fox River Funding Agreement
7,443
7,271
﻿ Due on accounts receivable securitization
7,400
5,500
﻿ Other
7,907
8,705
﻿
$ 49,002
$ 49,041
﻿ </t>
  </si>
  <si>
    <t>Employee Benefits (Tables)</t>
  </si>
  <si>
    <t>Pension Benefits [Member]</t>
  </si>
  <si>
    <t>Defined Benefit Plan Disclosure [Line Items]</t>
  </si>
  <si>
    <t>Components Of Net Periodic Pension Cost</t>
  </si>
  <si>
    <t xml:space="preserve">﻿
﻿
﻿
﻿
For the Three
For the Three
For the Six
For the Six
﻿
Months Ended
Months Ended
Months Ended
Months Ended
﻿
July 3, 2016
July 5, 2015
July 3, 2016
July 5, 2015
﻿
﻿ Service cost
$ 1,371
$ 1,503
$ 2,742
$ 3,006
﻿ Interest cost
4,708
4,546
9,416
9,092
﻿ Expected return on plan assets
(5,249)
(5,876)
(10,498)
(11,752)
﻿ Amortization of prior service credit
(598)
(655)
(1,196)
(1,310)
﻿ Net periodic benefit cost (gain)
$ 232
$ (482)
$ 464
$ (964)
﻿ </t>
  </si>
  <si>
    <t>Postretirement Benefit Plans Other Than Pensions (Tables)</t>
  </si>
  <si>
    <t>Other Postretirement Benefits [Member]</t>
  </si>
  <si>
    <t>Components Of Other Postretirement Benefit Cost</t>
  </si>
  <si>
    <t xml:space="preserve">﻿
﻿
﻿
For the Three
For the Three
For the Six
For the Six
﻿
Months Ended
Months Ended
Months Ended
Months Ended
﻿
July 3, 2016
July 5, 2015
July 3, 2016
July 5, 2015
﻿
﻿ Service cost
$ 16
$ 69
$ 32
$ 138
﻿ Interest cost
250
320
500
640
﻿ Amortization of prior service credit
(317)
(291)
(634)
(582)
﻿ Net periodic benefit (gain) cost
$ (51)
$ 98
$ (102)
$ 196
﻿
﻿ </t>
  </si>
  <si>
    <t>Derivative Instruments And Hedging Activities (Tables)</t>
  </si>
  <si>
    <t>Schedule Of Fair Values Of Derivative Instruments Included In Company's Condensed Consolidated Balance Sheets</t>
  </si>
  <si>
    <t xml:space="preserve">﻿
﻿
﻿ Designated as a Hedge
Balance Sheet Location
July 3, 2016
January 2, 2016
﻿ Foreign currency exchange derivatives
Accounts receivable
$ 232
$ 430
﻿ Foreign currency exchange derivatives
Other accrued liabilities
(161)
—
﻿ Interest rate swap
Other long-term liabilities
(4,044)
(3,501)
﻿
﻿ </t>
  </si>
  <si>
    <t>Schedule Of Amount Of Losses (Gains) On Derivative Instruments</t>
  </si>
  <si>
    <t xml:space="preserve">﻿
﻿
﻿
Statement of
﻿
Comprehensive
For the Three
For the Three
For the Six
For the Six
﻿
Loss
Months Ended
Months Ended
Months Ended
Months Ended
﻿ Designated as a Hedge
Location
July 3, 2016
July 5, 2015
July 3, 2016
July 5, 2015
﻿ Foreign currency exchange derivatives
Net sales
$ (12)
$ (447)
$ (34)
$ (1,156)
﻿
﻿ Gains recognized in accumulated
﻿ other comprehensive income
(58)
(118)
﻿
﻿ Interest rate swap
Interest expense
389
259
779
640
﻿
﻿ Losses recognized in accumulated
﻿ other comprehensive income
3,973
3,430
﻿
﻿ Not Designated as a Hedge
﻿ Natural gas collar
Cost of sales
—
(40)
—
208
﻿ </t>
  </si>
  <si>
    <t>Long-Term Obligations (Tables)</t>
  </si>
  <si>
    <t>Schedule Of Long-Term Obligations</t>
  </si>
  <si>
    <t xml:space="preserve">﻿
﻿
﻿
July 3,
January 2,
﻿
2016
2016
﻿ Revolving credit facility at approximately 7.5% base rate and 5.5% Euro rate
$ 27,000
$ 9,600
﻿ Unamortized debt issuance costs
(699)
(875)
﻿
﻿ Secured variable rate industrial development bonds, 0.4% average interest rate at
﻿ July 3, 2016, due in 2027
6,000
6,000
﻿ Unamortized debt issuance costs
(56)
(59)
﻿
﻿ State of Ohio assistance loan at 6%, approximately $100 due monthly and final
﻿ payment due May 2017
1,290
1,905
﻿ Unamortized debt issuance costs
(23)
(34)
﻿ State of Ohio loan at 3%, approximately $30 due monthly and final
﻿ payment due May 2019
948
1,105
﻿ Columbia County, Wisconsin municipal debt due December 2019
300
300
﻿ First lien term loan at 6.25%, due June 2019
158,300
158,300
﻿ Unamortized discount
(861)
(992)
﻿ Unamortized debt issuance costs
(1,990)
(2,291)
﻿
﻿ Second lien senior secured notes at 9.0%, due June 2020
250,000
250,000
﻿ Unamortized discount
(2,510)
(2,769)
﻿ Unamortized debt issuance costs
(4,406)
(4,860)
﻿
﻿
433,293
415,330
﻿ Less obligations due within one year
(1,567)
(1,567)
﻿
$ 431,726
$ 413,763
﻿
﻿ </t>
  </si>
  <si>
    <t>Fair Value Measurements (Tables)</t>
  </si>
  <si>
    <t>Schedule Of Carrying Amount And Fair Value Of Financial Instruments</t>
  </si>
  <si>
    <t xml:space="preserve">﻿
﻿
﻿
July 3, 2016
January 2, 2016
﻿
Carrying
Fair
Carrying
Fair
﻿ Financial Instruments
Amount
Value
Amount
Value
﻿ First lien term loan
$ 155,449
$ 150,786
$ 155,017
$ 144,166
﻿ Second lien notes
243,084
141,596
242,371
96,948
﻿ Revolving credit facility
26,301
26,301
8,725
8,725
﻿ State of Ohio loans
2,215
2,215
2,976
2,976
﻿ Columbia County, Wisconsin municipal debt
300
300
300
300
﻿ Industrial development bonds
5,944
5,944
5,941
5,941
﻿
$ 433,293
$ 327,142
$ 415,330
$ 259,056
﻿ </t>
  </si>
  <si>
    <t>Segment Information (Tables)</t>
  </si>
  <si>
    <t>Schedule Of Segment Reporting Information</t>
  </si>
  <si>
    <t xml:space="preserve">﻿
﻿
﻿
For the Three
For the Three
For the Six
For the Six
﻿
Months Ended
Months Ended
Months Ended
Months Ended
﻿
July 3, 2016
July 5, 2015
July 3, 2016
July 5, 2015
﻿ Net sales
﻿ Carbonless papers
$ 72,810
$ 83,159
$ 151,393
$ 172,456
﻿ Thermal papers
100,741
82,999
202,698
177,611
﻿ Total
$ 173,551
$ 166,158
$ 354,091
$ 350,067
﻿
﻿ Operating income (loss)
﻿ Carbonless papers
$ 1,808
$ 6,541
$ 9,302
$ 15,078
﻿ Thermal papers
4,861
(4,616)
8,750
(6,580)
﻿
6,669
1,925
18,052
8,498
﻿ Unallocated corporate charges
(2,778)
(3,368)
(4,600)
(5,608)
﻿ Total
$ 3,891
$ (1,443)
$ 13,452
$ 2,890
﻿
﻿ Depreciation and amortization (A)
﻿ Carbonless papers
$ 3,344
$ 3,533
$ 6,739
$ 7,049
﻿ Thermal papers
3,146
3,180
6,305
6,358
﻿
6,490
6,713
13,044
13,407
﻿ Unallocated corporate charges
101
43
202
94
﻿ Total
$ 6,591
$ 6,756
$ 13,246
$ 13,501
﻿ </t>
  </si>
  <si>
    <t>Accumulated Other Comprehensive Income (Tables)</t>
  </si>
  <si>
    <t>Schedule Of Changes In Accumulated Other Comprehensive Income By Component</t>
  </si>
  <si>
    <t xml:space="preserve">The changes in accumulated other comprehensive income by component for the six months ended July 3, 2016 are as follows (dollars in thousands):
﻿
﻿
﻿
﻿
﻿
Change in
Hedging
﻿
Retiree Plans
Activities
Total
﻿
﻿ Balance, January 2, 2016
$ 24,742
$ (3,070)
$ 21,672
﻿
﻿ Other comprehensive loss before reclassifications
—
(1,590)
(1,590)
﻿ Amounts recorded in accumulated other
﻿ comprehensive income
(1,830)
745
(1,085)
﻿ Net other comprehensive loss
(1,830)
(845)
(2,675)
﻿ Balance, July 3, 2016
$ 22,912
$ (3,915)
$ 18,997
﻿
﻿
﻿
The changes in accumulated other comprehensive income by component for the six months ended July 5, 2015 are as follows (dollars in thousands):
﻿
﻿
﻿
﻿
﻿
Change in
Hedging
﻿
Retiree Plans
Activities
Total
﻿
﻿ Balance, January 3, 2015
$ 29,837
$ (2,651)
$ 27,186
﻿
﻿ Other comprehensive loss before reclassifications
—
(144)
(144)
﻿ Amounts recorded in accumulated other
﻿ comprehensive income
(1,892)
(516)
(2,408)
﻿ Net other comprehensive loss
(1,892)
(660)
(2,552)
﻿ Balance, July 5, 2015
$ 27,945
$ (3,311)
$ 24,634
﻿
﻿ </t>
  </si>
  <si>
    <t>Schedule Of Reclassifications Out Of Accumulated Other Comprehensive Income</t>
  </si>
  <si>
    <t xml:space="preserve">﻿
﻿
﻿
Amount Reclassified from
﻿
Accumulated Other
﻿
Comprehensive Income
﻿
﻿
For the Three
For the Three
For the Six
For the Six
Affected Line Item
﻿ Details about Accumulated
Months Ended
Months Ended
Months Ended
Months Ended
in Condensed Consolidated
﻿ Other Comprehensive
July 3,
July 5,
July 3,
July 5,
Statements of
﻿ Income Components
2016
2015
2016
2015
Comprehensive Loss
﻿
﻿ Change in retiree plans
﻿ Amortization of prior service credit
$ 915
$ 946
$ 1,830
$ 1,892
(a)
﻿
﻿ Hedging activities
﻿ Foreign exchange contracts
$ 12
$ 447
$ 34
$ 1,156
Net sales
﻿ Interest rate swap
(389)
(259)
(779)
(640)
Interest expense
﻿
$ (377)
$ 188
$ (745)
$ 516
﻿
﻿ Total reclassifications for the period
$ 538
$ 1,134
$ 1,085
$ 2,408
﻿
﻿
﻿ </t>
  </si>
  <si>
    <t>Basis Of Presentation (Details)</t>
  </si>
  <si>
    <t>Appvion, Inc. [Member]</t>
  </si>
  <si>
    <t>Ownership percentage by parent</t>
  </si>
  <si>
    <t>100.00%</t>
  </si>
  <si>
    <t>Paperweight Development Corp. [Member]</t>
  </si>
  <si>
    <t>Discontinued Operations (Narrative) (Details) - USD ($) $ in Thousands</t>
  </si>
  <si>
    <t>Aug. 03, 2015</t>
  </si>
  <si>
    <t>Income Statement, Balance Sheet and Additional Disclosures by Disposal Groups, Including Discontinued Operations [Line Items]</t>
  </si>
  <si>
    <t>Supply Agreement Term</t>
  </si>
  <si>
    <t>10 years</t>
  </si>
  <si>
    <t>Repayments of long term debt</t>
  </si>
  <si>
    <t>Additional Repayment of Long Term Debt</t>
  </si>
  <si>
    <t>Proceeds set aside as restricted cash</t>
  </si>
  <si>
    <t>Proceeds used for capital investment</t>
  </si>
  <si>
    <t>Net assets sold, carrying value</t>
  </si>
  <si>
    <t>Encapsys Business [Member] | Discontinued Operations, Disposed of by Sale [Member]</t>
  </si>
  <si>
    <t>Aggregate purchase price</t>
  </si>
  <si>
    <t>Working capital adjustments and expenses</t>
  </si>
  <si>
    <t>Proceeds from sale of business, net</t>
  </si>
  <si>
    <t>Discontinued Operations (Discontinued Operations Impact On Income Statement) (Details) - USD ($) $ in Thousands</t>
  </si>
  <si>
    <t>Discontinued Operations, Disposed of by Sale [Member] | Encapsys Business [Member]</t>
  </si>
  <si>
    <t>Costs of sales</t>
  </si>
  <si>
    <t>Selling, general and administrative</t>
  </si>
  <si>
    <t>Discontinued Operations (Discontinued Operations Impact On Cash Flows) (Details) - Discontinued Operations, Disposed of by Sale [Member] - Encapsys Business [Member] - USD ($) $ in Thousands</t>
  </si>
  <si>
    <t>Depreciation (recovery) expense</t>
  </si>
  <si>
    <t>Accounts Receivable Securitization (Details) - USD ($) $ in Millions</t>
  </si>
  <si>
    <t>12 Months Ended</t>
  </si>
  <si>
    <t>Jun. 29, 2014</t>
  </si>
  <si>
    <t>Securitization Service Fees</t>
  </si>
  <si>
    <t>Accounts Receivable Securitization Proceeds</t>
  </si>
  <si>
    <t>Accounts Receivalbe Securitization Committment Size</t>
  </si>
  <si>
    <t>Fair Value Of Deferred Purchase Price Notes</t>
  </si>
  <si>
    <t>Accounts Receivable Average Collection Period</t>
  </si>
  <si>
    <t>30 days</t>
  </si>
  <si>
    <t>Deferred Transactions Costs For Receivable Securitization</t>
  </si>
  <si>
    <t>Accounts Receivable Securitization Repayment Amount</t>
  </si>
  <si>
    <t>Other Noncurrent Assets [Member]</t>
  </si>
  <si>
    <t>Other Intangible Assets (Narrative) (Details) - USD ($) $ in Thousands</t>
  </si>
  <si>
    <t>Amortization expense</t>
  </si>
  <si>
    <t>Other Intangible Assets (Schedule Of Intangible Assets) (Details) - USD ($) $ in Thousands</t>
  </si>
  <si>
    <t>Intangible Assets [Line Items]</t>
  </si>
  <si>
    <t>Amortizable intangible assets, Gross Carrying Amount</t>
  </si>
  <si>
    <t>Amortizable intangible assets, Accumulated Amortization</t>
  </si>
  <si>
    <t>Total intangible assets gross</t>
  </si>
  <si>
    <t>Trademarks [Member]</t>
  </si>
  <si>
    <t>Unamortizable intangible assets, Gross Carrying Amount</t>
  </si>
  <si>
    <t>Patents [Member]</t>
  </si>
  <si>
    <t>Customer Relationships [Member]</t>
  </si>
  <si>
    <t>Inventories (Components Of Inventories) (Details) - USD ($) $ in Thousands</t>
  </si>
  <si>
    <t>Finished goods</t>
  </si>
  <si>
    <t>Raw Materials</t>
  </si>
  <si>
    <t>Work in Process</t>
  </si>
  <si>
    <t>Stores and Spare Parts</t>
  </si>
  <si>
    <t>Inventories, Net</t>
  </si>
  <si>
    <t>Property, Plant And Equipment (Components Of Property, Plant And Equipment) (Details) - USD ($) $ in Thousands</t>
  </si>
  <si>
    <t>Land and improvements</t>
  </si>
  <si>
    <t>Buildings and improvements</t>
  </si>
  <si>
    <t>Machinery and equipment</t>
  </si>
  <si>
    <t>Software</t>
  </si>
  <si>
    <t>Capital lease</t>
  </si>
  <si>
    <t>Construction in progress</t>
  </si>
  <si>
    <t>Property, plant and equipment, gross, total</t>
  </si>
  <si>
    <t>Accumulated depreciation</t>
  </si>
  <si>
    <t>Property, plant and equipment, net, total</t>
  </si>
  <si>
    <t>Property, Plant And Equipment (Schedule Of Depreciation Expense) (Details) - USD ($) $ in Thousands</t>
  </si>
  <si>
    <t>Depreciation Expense [Line Items]</t>
  </si>
  <si>
    <t>Depreciation Expense</t>
  </si>
  <si>
    <t>Depreciation, Continued Operations</t>
  </si>
  <si>
    <t>Cost Of Sales [Member]</t>
  </si>
  <si>
    <t>Selling, General And Administrative Expenses [Member]</t>
  </si>
  <si>
    <t>Other Accrued Liabilities (Narrative) (Details) - USD ($) $ in Thousands</t>
  </si>
  <si>
    <t>Funding Agreement short-term liability</t>
  </si>
  <si>
    <t>Other Accrued Liabilities (Schedule Of Accrued Liabilities) (Details) - USD ($) $ in Thousands</t>
  </si>
  <si>
    <t>Compensation</t>
  </si>
  <si>
    <t>Trade discounts</t>
  </si>
  <si>
    <t>Workers' compensation</t>
  </si>
  <si>
    <t>Accrued insurance</t>
  </si>
  <si>
    <t>Other accrued taxes</t>
  </si>
  <si>
    <t>Fox River Funding Agreement</t>
  </si>
  <si>
    <t>Due on Accounts Receivable Securitization</t>
  </si>
  <si>
    <t>Other</t>
  </si>
  <si>
    <t>Employee Benefits (Narrative) (Details) - USD ($) $ in Thousands</t>
  </si>
  <si>
    <t>Dec. 29, 2012</t>
  </si>
  <si>
    <t>Multiemployer Pension Plan [Member]</t>
  </si>
  <si>
    <t>Multiemployer Plan Withdrawal Liability</t>
  </si>
  <si>
    <t>Multiemployer Plan Full Withdrawal Expense Payment Period</t>
  </si>
  <si>
    <t>20 years</t>
  </si>
  <si>
    <t>Payment Related To Multiemployer Plan</t>
  </si>
  <si>
    <t>Multiemployer Principle Payment</t>
  </si>
  <si>
    <t>Other Liabilities, Current</t>
  </si>
  <si>
    <t>Employee Benefits (Components Of Net Periodic Pension Cost) (Details) - Pension Benefits [Member] - USD ($) $ in Thousands</t>
  </si>
  <si>
    <t>Service cost</t>
  </si>
  <si>
    <t>Interest cost</t>
  </si>
  <si>
    <t>Expected return on plan assets</t>
  </si>
  <si>
    <t>Amortization of prior service cost</t>
  </si>
  <si>
    <t>Net periodic benefit cost (gain)</t>
  </si>
  <si>
    <t>Postretirement Benefit Plans Other Than Pensions (Components Of Other Postretirement Benefit Cost) (Details) - Other Postretirement Benefits [Member] - USD ($) $ in Thousands</t>
  </si>
  <si>
    <t>Amortization of prior service credit</t>
  </si>
  <si>
    <t>Net loss (gain) amortization</t>
  </si>
  <si>
    <t>Long-Term Incentive Compensation (Narrative) (Details) - USD ($) $ / shares in Units, $ in Millions</t>
  </si>
  <si>
    <t>Share-based Compensation Arrangement by Share-based Payment Award [Line Items]</t>
  </si>
  <si>
    <t>Fair market value of common stock</t>
  </si>
  <si>
    <t>Employee Service Share-based Compensation, Nonvested Awards, Compensation Cost Not yet Recognized, Period for Recognition</t>
  </si>
  <si>
    <t>2 years 1 month 6 days</t>
  </si>
  <si>
    <t>Restricted Stock Units (RSUs) [Member]</t>
  </si>
  <si>
    <t>Units outstanding</t>
  </si>
  <si>
    <t>Deferred compensation expense</t>
  </si>
  <si>
    <t>Units granted</t>
  </si>
  <si>
    <t>Units forfeited</t>
  </si>
  <si>
    <t>Share-based Compensation Arrangement by Share-based Payment Award, Options, Vested and Expected to Vest, Exercisable, Number</t>
  </si>
  <si>
    <t>LTIP [Member]</t>
  </si>
  <si>
    <t>Deferred Compensation Agreement [Member]</t>
  </si>
  <si>
    <t>Restricted Stock [Member]</t>
  </si>
  <si>
    <t>Employee Service Share-based Compensation, Nonvested Awards, Compensation Not yet Recognized, Stock Options</t>
  </si>
  <si>
    <t>Commitments And Contingencies (Details) - USD ($) $ in Thousands</t>
  </si>
  <si>
    <t>Sep. 01, 2015</t>
  </si>
  <si>
    <t>Feb. 02, 2015</t>
  </si>
  <si>
    <t>Sep. 30, 2014</t>
  </si>
  <si>
    <t>Jan. 03, 2015</t>
  </si>
  <si>
    <t>Loss Contingencies [Line Items]</t>
  </si>
  <si>
    <t>Funding Agreement Payment</t>
  </si>
  <si>
    <t>Selling, General and Administrative Expense</t>
  </si>
  <si>
    <t>Maximum [Member]</t>
  </si>
  <si>
    <t>Funding Agreement</t>
  </si>
  <si>
    <t>Maximum [Member] | Appvion, Inc. [Member]</t>
  </si>
  <si>
    <t>Windward Prospects Ltd (AWA) [Member]</t>
  </si>
  <si>
    <t>Supplier Contract Terms Litigation [Member]</t>
  </si>
  <si>
    <t>Employee Stock Ownership Plan (Narrative) (Details) - USD ($) $ / shares in Units, $ in Millions</t>
  </si>
  <si>
    <t>Contributions charged to expense</t>
  </si>
  <si>
    <t>Redeemable common stock repurchased, shares</t>
  </si>
  <si>
    <t>Redeemable common stock repurchased, value</t>
  </si>
  <si>
    <t>ESOP shares matched by Company</t>
  </si>
  <si>
    <t>ESOP shares purchased with pre-tax dollars</t>
  </si>
  <si>
    <t>ESOP Purchased With Pre Tax Dollars, Price</t>
  </si>
  <si>
    <t>Ultimate redemption liability</t>
  </si>
  <si>
    <t>Recorded book value of redeemable common stock</t>
  </si>
  <si>
    <t>Share Price</t>
  </si>
  <si>
    <t>Derivative Instruments And Hedging Activities (Narrative) (Details) $ in Millions</t>
  </si>
  <si>
    <t>Jul. 03, 2016USD ($)MMBTU</t>
  </si>
  <si>
    <t>Jul. 30, 2013USD ($)</t>
  </si>
  <si>
    <t>Derivative [Line Items]</t>
  </si>
  <si>
    <t>Derivative, Fixed Interest Rate</t>
  </si>
  <si>
    <t>7.24%</t>
  </si>
  <si>
    <t>Notional Amount of Interest Rate Cash Flow Hedge Derivatives</t>
  </si>
  <si>
    <t>Derivative, Floor Interest Rate</t>
  </si>
  <si>
    <t>1.25%</t>
  </si>
  <si>
    <t>Designated As A Hedge [Member]</t>
  </si>
  <si>
    <t>Designated As A Hedge [Member] | Natural Gas [Member]</t>
  </si>
  <si>
    <t>Notional nonmonetary amount of price risk derivatives | MMBTU</t>
  </si>
  <si>
    <t>Derivative Instruments And Hedging Activities (Schedule Of Fair Values Of Derivative Instruments Included In Company's Condensed Consolidated Balance Sheets) (Details) - USD ($) $ in Thousands</t>
  </si>
  <si>
    <t>Derivatives, Fair Value [Line Items]</t>
  </si>
  <si>
    <t>Foreign currency exchange derivatives, liabilities</t>
  </si>
  <si>
    <t>Other Current Assets [Member] | Foreign Currency Exchange Derivatives [Member] | Designated As A Hedge [Member]</t>
  </si>
  <si>
    <t>Foreign currency exchange derivatives, assets</t>
  </si>
  <si>
    <t>Other Noncurrent Liabilities [Member] | Interest Rate Swap [Member] | Designated As A Hedge [Member]</t>
  </si>
  <si>
    <t>Interest rate swap</t>
  </si>
  <si>
    <t>Derivative Instruments And Hedging Activities (Schedule Of Amount Of Losses (Gains) On Derivative Instruments) (Details) - USD ($)</t>
  </si>
  <si>
    <t>Net Sales [Member] | Designated As A Hedge [Member]</t>
  </si>
  <si>
    <t>Losses (gains) recognized in accumulated other comprehensive loss</t>
  </si>
  <si>
    <t>Net Sales [Member] | Foreign Currency Exchange Derivatives [Member] | Designated As A Hedge [Member]</t>
  </si>
  <si>
    <t>Cost Of Sales [Member] | Natural Gas Fixed Swap [Member] | Not Designated As A Hedge [Member]</t>
  </si>
  <si>
    <t>Interest Expense [Member] | Designated As A Hedge [Member]</t>
  </si>
  <si>
    <t>Interest Expense [Member] | Interest Rate Swap [Member] | Designated As A Hedge [Member]</t>
  </si>
  <si>
    <t>Long-Term Obligations (Narrative) (Details)</t>
  </si>
  <si>
    <t>Jun. 28, 2019</t>
  </si>
  <si>
    <t>Jun. 28, 2018</t>
  </si>
  <si>
    <t>Aug. 03, 2015USD ($)item</t>
  </si>
  <si>
    <t>Jul. 30, 2013USD ($)item</t>
  </si>
  <si>
    <t>Jul. 03, 2016USD ($)item</t>
  </si>
  <si>
    <t>Jul. 05, 2015USD ($)</t>
  </si>
  <si>
    <t>Sep. 29, 2013</t>
  </si>
  <si>
    <t>Jan. 02, 2016USD ($)</t>
  </si>
  <si>
    <t>Nov. 19, 2013USD ($)</t>
  </si>
  <si>
    <t>Jun. 28, 2013USD ($)</t>
  </si>
  <si>
    <t>Debt Instrument [Line Items]</t>
  </si>
  <si>
    <t>Payments of Long-term Debt</t>
  </si>
  <si>
    <t>Line of Credit Facility, Remaining Borrowing Capacity</t>
  </si>
  <si>
    <t>Payments of revolving line of credit</t>
  </si>
  <si>
    <t>Revolving credit facility, maximum borrowing capacity</t>
  </si>
  <si>
    <t>Debt instrument, maturity year</t>
  </si>
  <si>
    <t>June 28, 2019</t>
  </si>
  <si>
    <t>June 28, 2018</t>
  </si>
  <si>
    <t>Percentage of excess cash flow</t>
  </si>
  <si>
    <t>50.00%</t>
  </si>
  <si>
    <t>Percentage of excess cash flow upon achieving specified consolidated leverage ratio</t>
  </si>
  <si>
    <t>25.00%</t>
  </si>
  <si>
    <t>Percentage of excess cash flow upon achieving second specified consolidated leverage ratio</t>
  </si>
  <si>
    <t>0.00%</t>
  </si>
  <si>
    <t>Second specified leverage ratio | item</t>
  </si>
  <si>
    <t>Consent fee as percentage of aggregate principal amount of loans and commitments</t>
  </si>
  <si>
    <t>0.175%</t>
  </si>
  <si>
    <t>Debt acquisition costs</t>
  </si>
  <si>
    <t>Interest Rate Floor [Member]</t>
  </si>
  <si>
    <t>Derivative, Amount of Hedged Item</t>
  </si>
  <si>
    <t>Base Rate [Member]</t>
  </si>
  <si>
    <t>Interest rate, fixed floor rate</t>
  </si>
  <si>
    <t>2.25%</t>
  </si>
  <si>
    <t>London Interbank Offered Rate (LIBOR) [Member]</t>
  </si>
  <si>
    <t>Swing Line Sub-Facility [Member]</t>
  </si>
  <si>
    <t>Revolving Credit Facility [Member]</t>
  </si>
  <si>
    <t>Revolving line of credit, amount outstanding</t>
  </si>
  <si>
    <t>Letter Of Credit Sub-Facility [Member]</t>
  </si>
  <si>
    <t>State Of Ohio Loans [Member]</t>
  </si>
  <si>
    <t>Letter Of Credit [Member]</t>
  </si>
  <si>
    <t>Senior Secured First Lien Notes Payable Due 2019 [Member]</t>
  </si>
  <si>
    <t>Leverage ratio | item</t>
  </si>
  <si>
    <t>Senior Secured First Lien Notes Payable Due 2019 [Member] | Base Rate [Member]</t>
  </si>
  <si>
    <t>Basis spread on variable rate</t>
  </si>
  <si>
    <t>3.50%</t>
  </si>
  <si>
    <t>Senior Secured First Lien Notes Payable At 10.5% [Member]</t>
  </si>
  <si>
    <t>Senior Secured First Lien Notes Payable At 10.5% [Member] | Base Rate [Member]</t>
  </si>
  <si>
    <t>Basis spread on variable rate, after current fiscal year</t>
  </si>
  <si>
    <t>4.00%</t>
  </si>
  <si>
    <t>Senior Secured First Lien Notes Payable At 10.5% [Member] | London Interbank Offered Rate (LIBOR) [Member]</t>
  </si>
  <si>
    <t>4.50%</t>
  </si>
  <si>
    <t>5.00%</t>
  </si>
  <si>
    <t>Senior Secured Second Lien Notes Payable Due 2020 [Member]</t>
  </si>
  <si>
    <t>Debt instrument interest rate</t>
  </si>
  <si>
    <t>9.00%</t>
  </si>
  <si>
    <t>Minimum [Member]</t>
  </si>
  <si>
    <t>Initial consolidated first lien leverage ratio | item</t>
  </si>
  <si>
    <t>Consolidated first lien leverage ratio on and after the third fiscal quarter of 2016 | item</t>
  </si>
  <si>
    <t>Consolidated first lien leverage ratio on and after the third fiscal quarter of 2017 | item</t>
  </si>
  <si>
    <t>Long-Term Obligations (Schedule Of Long-Term Obligations) (Details) - USD ($)</t>
  </si>
  <si>
    <t>Nov. 19, 2013</t>
  </si>
  <si>
    <t>Jun. 28, 2013</t>
  </si>
  <si>
    <t>Less obligations due within one year</t>
  </si>
  <si>
    <t>Long-term obligations, excluding the capital lease obligation</t>
  </si>
  <si>
    <t>Deferred Finance Costs, Net</t>
  </si>
  <si>
    <t>Industrial Development Bonds, Due 2027 [Member]</t>
  </si>
  <si>
    <t>State Of Ohio Assistance Loan At 6% [Member]</t>
  </si>
  <si>
    <t>State Of Ohio Loan At 3% Until May 2019 [Member]</t>
  </si>
  <si>
    <t>Columbia County, Wisconsin Municipal Debt Due December 2019 [Member]</t>
  </si>
  <si>
    <t>Unamortized Discount On 10.5% Senior Secured First Lien Notes Payable [Member]</t>
  </si>
  <si>
    <t>Unamortized discount</t>
  </si>
  <si>
    <t>Unamortized Discount On Senior Secured Second Lien Notes Payable Due 2020 [Member]</t>
  </si>
  <si>
    <t>Fair Value Measurements (Schedule Of Carrying Amount And Fair Value Of Financial Instruments) (Details) - USD ($) $ in Thousands</t>
  </si>
  <si>
    <t>Carrying Amount [Member]</t>
  </si>
  <si>
    <t>Fair Value, Balance Sheet Grouping, Financial Statement Captions [Line Items]</t>
  </si>
  <si>
    <t>Financial Instruments, Fair Value</t>
  </si>
  <si>
    <t>Carrying Amount [Member] | Senior Secured First Lien Notes Payable Due 2019 [Member]</t>
  </si>
  <si>
    <t>Carrying Amount [Member] | Senior Secured Second Lien Notes Payable Due 2020 [Member]</t>
  </si>
  <si>
    <t>Carrying Amount [Member] | Revolving Credit Facility [Member]</t>
  </si>
  <si>
    <t>Carrying Amount [Member] | State Of Ohio Loans [Member]</t>
  </si>
  <si>
    <t>Carrying Amount [Member] | Columbia County, Wisconsin Municipal Debt [Member]</t>
  </si>
  <si>
    <t>Carrying Amount [Member] | Industrial Development Bonds [Member]</t>
  </si>
  <si>
    <t>Fair Value [Member]</t>
  </si>
  <si>
    <t>Fair Value [Member] | Senior Secured First Lien Notes Payable Due 2019 [Member]</t>
  </si>
  <si>
    <t>Fair Value [Member] | Senior Secured Second Lien Notes Payable Due 2020 [Member]</t>
  </si>
  <si>
    <t>Fair Value [Member] | Revolving Credit Facility [Member]</t>
  </si>
  <si>
    <t>Fair Value [Member] | State Of Ohio Loans [Member]</t>
  </si>
  <si>
    <t>Fair Value [Member] | Columbia County, Wisconsin Municipal Debt [Member]</t>
  </si>
  <si>
    <t>Fair Value [Member] | Industrial Development Bonds [Member]</t>
  </si>
  <si>
    <t>Segment Information (Schedule Of Segment Reporting Information) (Details) - USD ($) $ in Thousands</t>
  </si>
  <si>
    <t>Segment Reporting Information [Line Items]</t>
  </si>
  <si>
    <t>Operating income (loss)</t>
  </si>
  <si>
    <t>Depreciation and amortization</t>
  </si>
  <si>
    <t>Significant Reconciling Items [Member]</t>
  </si>
  <si>
    <t>Carbonless Papers [Member]</t>
  </si>
  <si>
    <t>[1]</t>
  </si>
  <si>
    <t>Thermal Papers [Member]</t>
  </si>
  <si>
    <t>Net Paper Segments [Member]</t>
  </si>
  <si>
    <t>Depreciation and amortization from continuing operations are allocated to the reportable segments based on the amount of activity provided by departments to the respective product lines in each reportable segment</t>
  </si>
  <si>
    <t>Accumulated Other Comprehensive Income (Schedule Of Changes In Accumulated Other Comprehensive Income By Component) (Details) - USD ($) $ in Thousands</t>
  </si>
  <si>
    <t>Accumulated Other Comprehensive Income (Loss) [Line Items]</t>
  </si>
  <si>
    <t>Accumulated other comprehensive income, Beginning balance</t>
  </si>
  <si>
    <t>Other comprehensive income before reclassifications</t>
  </si>
  <si>
    <t>Amounts reclassified from accumulated other comprehensive income (loss)</t>
  </si>
  <si>
    <t>Net other comprehensive (loss) income</t>
  </si>
  <si>
    <t>Accumulated other comprehensive income, Ending balance</t>
  </si>
  <si>
    <t>Change In Retiree Plans [Member]</t>
  </si>
  <si>
    <t>Hedging Activities [Member]</t>
  </si>
  <si>
    <t>Accumulated Other Comprehensive Income (Schedule Of Reclassifications Out Of Accumulated Other Comprehensive Income) (Details) - USD ($) $ in Thousands</t>
  </si>
  <si>
    <t>Reclassification Adjustment out of Accumulated Other Comprehensive Income on Derivatives [Line Items]</t>
  </si>
  <si>
    <t>Interest Expense</t>
  </si>
  <si>
    <t>Reclassification Out Of Accumulated Other Comprehensive Income [Member]</t>
  </si>
  <si>
    <t>Hedging Activities [Member] | Reclassification Out Of Accumulated Other Comprehensive Income [Member]</t>
  </si>
  <si>
    <t>Hedging Activities [Member] | Foreign Currency Exchange Derivatives [Member] | Reclassification Out Of Accumulated Other Comprehensive Income [Member]</t>
  </si>
  <si>
    <t>Hedging Activities [Member] | Commodity Contracts [Member] | Reclassification Out Of Accumulated Other Comprehensive Income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5" r="B7">
        <v>12</v>
      </c>
    </row>
    <row spans="1:3" r="8">
      <c t="s" s="4" r="A8">
        <v>13</v>
      </c>
      <c t="n" s="6" r="B8">
        <v>2016</v>
      </c>
    </row>
    <row spans="1:3" r="9">
      <c t="s" s="4" r="A9">
        <v>14</v>
      </c>
      <c t="s" s="4" r="B9">
        <v>15</v>
      </c>
    </row>
    <row spans="1:3" r="10">
      <c t="s" s="4" r="A10">
        <v>16</v>
      </c>
      <c t="n" s="6" r="B10">
        <v>1166365</v>
      </c>
    </row>
    <row spans="1:3" r="11">
      <c t="s" s="4" r="A11">
        <v>17</v>
      </c>
      <c t="s" s="4" r="B11">
        <v>18</v>
      </c>
    </row>
    <row spans="1:3" r="12">
      <c t="s" s="4" r="A12">
        <v>19</v>
      </c>
      <c t="s" s="4" r="B12">
        <v>20</v>
      </c>
    </row>
    <row spans="1:3" r="13">
      <c t="s" s="4" r="A13">
        <v>21</v>
      </c>
      <c t="n" s="6" r="C13">
        <v>64164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7</v>
      </c>
      <c t="s" s="2" r="B1">
        <v>1</v>
      </c>
    </row>
    <row spans="1:2" r="2">
      <c t="s" s="2" r="B2">
        <v>2</v>
      </c>
    </row>
    <row spans="1:2" r="3">
      <c t="s" s="3" r="A3">
        <v>140</v>
      </c>
    </row>
    <row spans="1:2" r="4">
      <c t="s" s="4" r="A4">
        <v>27</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4081</v>
      </c>
      <c t="n" s="7" r="C3">
        <v>1817</v>
      </c>
    </row>
    <row spans="1:3" r="4">
      <c t="s" s="4" r="A4">
        <v>26</v>
      </c>
      <c t="n" s="6" r="B4">
        <v>45529</v>
      </c>
      <c t="n" s="6" r="C4">
        <v>41573</v>
      </c>
    </row>
    <row spans="1:3" r="5">
      <c t="s" s="4" r="A5">
        <v>27</v>
      </c>
      <c t="n" s="6" r="B5">
        <v>90298</v>
      </c>
      <c t="n" s="6" r="C5">
        <v>87197</v>
      </c>
    </row>
    <row spans="1:3" r="6">
      <c t="s" s="4" r="A6">
        <v>28</v>
      </c>
      <c t="n" s="6" r="B6">
        <v>3455</v>
      </c>
      <c t="n" s="6" r="C6">
        <v>4738</v>
      </c>
    </row>
    <row spans="1:3" r="7">
      <c t="s" s="4" r="A7">
        <v>29</v>
      </c>
      <c t="n" s="6" r="B7">
        <v>143363</v>
      </c>
      <c t="n" s="6" r="C7">
        <v>135325</v>
      </c>
    </row>
    <row spans="1:3" r="8">
      <c t="s" s="4" r="A8">
        <v>30</v>
      </c>
      <c t="n" s="6" r="B8">
        <v>211661</v>
      </c>
      <c t="n" s="6" r="C8">
        <v>214869</v>
      </c>
    </row>
    <row spans="1:3" r="9">
      <c t="s" s="4" r="A9">
        <v>31</v>
      </c>
      <c t="n" s="6" r="B9">
        <v>35840</v>
      </c>
      <c t="n" s="6" r="C9">
        <v>36983</v>
      </c>
    </row>
    <row spans="1:3" r="10">
      <c t="s" s="4" r="A10">
        <v>32</v>
      </c>
      <c t="n" s="6" r="B10">
        <v>9099</v>
      </c>
      <c t="n" s="6" r="C10">
        <v>11253</v>
      </c>
    </row>
    <row spans="1:3" r="11">
      <c t="s" s="4" r="A11">
        <v>33</v>
      </c>
      <c t="n" s="6" r="B11">
        <v>399963</v>
      </c>
      <c t="n" s="6" r="C11">
        <v>398430</v>
      </c>
    </row>
    <row spans="1:3" r="12">
      <c t="s" s="3" r="A12">
        <v>34</v>
      </c>
    </row>
    <row spans="1:3" r="13">
      <c t="s" s="4" r="A13">
        <v>35</v>
      </c>
      <c t="n" s="6" r="B13">
        <v>1567</v>
      </c>
      <c t="n" s="6" r="C13">
        <v>1567</v>
      </c>
    </row>
    <row spans="1:3" r="14">
      <c t="s" s="4" r="A14">
        <v>36</v>
      </c>
      <c t="n" s="6" r="B14">
        <v>48916</v>
      </c>
      <c t="n" s="6" r="C14">
        <v>51064</v>
      </c>
    </row>
    <row spans="1:3" r="15">
      <c t="s" s="4" r="A15">
        <v>37</v>
      </c>
      <c t="n" s="6" r="B15">
        <v>3098</v>
      </c>
      <c t="n" s="6" r="C15">
        <v>2814</v>
      </c>
    </row>
    <row spans="1:3" r="16">
      <c t="s" s="4" r="A16">
        <v>38</v>
      </c>
      <c t="n" s="6" r="B16">
        <v>49002</v>
      </c>
      <c t="n" s="6" r="C16">
        <v>49041</v>
      </c>
    </row>
    <row spans="1:3" r="17">
      <c t="s" s="4" r="A17">
        <v>39</v>
      </c>
      <c t="n" s="6" r="B17">
        <v>102583</v>
      </c>
      <c t="n" s="6" r="C17">
        <v>104486</v>
      </c>
    </row>
    <row spans="1:3" r="18">
      <c t="s" s="4" r="A18">
        <v>40</v>
      </c>
      <c t="n" s="6" r="B18">
        <v>431726</v>
      </c>
      <c t="n" s="6" r="C18">
        <v>413763</v>
      </c>
    </row>
    <row spans="1:3" r="19">
      <c t="s" s="4" r="A19">
        <v>41</v>
      </c>
      <c t="n" s="6" r="B19">
        <v>22316</v>
      </c>
      <c t="n" s="6" r="C19">
        <v>22581</v>
      </c>
    </row>
    <row spans="1:3" r="20">
      <c t="s" s="4" r="A20">
        <v>42</v>
      </c>
      <c t="n" s="6" r="B20">
        <v>107128</v>
      </c>
      <c t="n" s="6" r="C20">
        <v>105750</v>
      </c>
    </row>
    <row spans="1:3" r="21">
      <c t="s" s="4" r="A21">
        <v>43</v>
      </c>
      <c t="n" s="6" r="B21">
        <v>34093</v>
      </c>
      <c t="n" s="6" r="C21">
        <v>35354</v>
      </c>
    </row>
    <row spans="1:3" r="22">
      <c t="s" s="4" r="A22">
        <v>44</v>
      </c>
      <c t="s" s="4" r="B22">
        <v>45</v>
      </c>
      <c t="s" s="4" r="C22">
        <v>45</v>
      </c>
    </row>
    <row spans="1:3" r="23">
      <c t="s" s="4" r="A23">
        <v>46</v>
      </c>
      <c t="n" s="6" r="B23">
        <v>112761</v>
      </c>
      <c t="n" s="6" r="C23">
        <v>114749</v>
      </c>
    </row>
    <row spans="1:3" r="24">
      <c t="s" s="4" r="A24">
        <v>47</v>
      </c>
      <c t="n" s="6" r="B24">
        <v>-429641</v>
      </c>
      <c t="n" s="6" r="C24">
        <v>-419925</v>
      </c>
    </row>
    <row spans="1:3" r="25">
      <c t="s" s="4" r="A25">
        <v>48</v>
      </c>
      <c t="n" s="6" r="B25">
        <v>18997</v>
      </c>
      <c t="n" s="6" r="C25">
        <v>21672</v>
      </c>
    </row>
    <row spans="1:3" r="26">
      <c t="s" s="4" r="A26">
        <v>49</v>
      </c>
      <c t="n" s="7" r="B26">
        <v>399963</v>
      </c>
      <c t="n" s="7" r="C26">
        <v>3984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1</v>
      </c>
      <c t="s" s="2" r="B1">
        <v>1</v>
      </c>
    </row>
    <row spans="1:2" r="2">
      <c t="s" s="2" r="B2">
        <v>2</v>
      </c>
    </row>
    <row spans="1:2" r="3">
      <c t="s" s="3" r="A3">
        <v>132</v>
      </c>
    </row>
    <row spans="1:2" r="4">
      <c t="s" s="4" r="A4">
        <v>182</v>
      </c>
      <c t="s" s="4" r="B4">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4</v>
      </c>
      <c t="s" s="2" r="B1">
        <v>1</v>
      </c>
    </row>
    <row spans="1:2" r="2">
      <c t="s" s="2" r="B2">
        <v>2</v>
      </c>
    </row>
    <row spans="1:2" r="3">
      <c t="s" s="3" r="A3">
        <v>138</v>
      </c>
    </row>
    <row spans="1:2" r="4">
      <c t="s" s="4" r="A4">
        <v>185</v>
      </c>
      <c t="s" s="4" r="B4">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87</v>
      </c>
      <c t="s" s="2" r="B1">
        <v>1</v>
      </c>
    </row>
    <row spans="1:2" r="2">
      <c t="s" s="2" r="B2">
        <v>2</v>
      </c>
    </row>
    <row spans="1:2" r="3">
      <c t="s" s="3" r="A3">
        <v>140</v>
      </c>
    </row>
    <row spans="1:2" r="4">
      <c t="s" s="4" r="A4">
        <v>188</v>
      </c>
      <c t="s" s="4" r="B4">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190</v>
      </c>
      <c t="s" s="2" r="B1">
        <v>1</v>
      </c>
    </row>
    <row spans="1:2" r="2">
      <c t="s" s="2" r="B2">
        <v>2</v>
      </c>
    </row>
    <row spans="1:2" r="3">
      <c t="s" s="3" r="A3">
        <v>143</v>
      </c>
    </row>
    <row spans="1:2" r="4">
      <c t="s" s="4" r="A4">
        <v>191</v>
      </c>
      <c t="s" s="4" r="B4">
        <v>192</v>
      </c>
    </row>
    <row spans="1:2" r="5">
      <c t="s" s="4" r="A5">
        <v>193</v>
      </c>
      <c t="s" s="4" r="B5">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5</v>
      </c>
      <c t="s" s="2" r="B1">
        <v>1</v>
      </c>
    </row>
    <row spans="1:2" r="2">
      <c t="s" s="2" r="B2">
        <v>2</v>
      </c>
    </row>
    <row spans="1:2" r="3">
      <c t="s" s="3" r="A3">
        <v>146</v>
      </c>
    </row>
    <row spans="1:2" r="4">
      <c t="s" s="4" r="A4">
        <v>196</v>
      </c>
      <c t="s" s="4" r="B4">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0</v>
      </c>
      <c t="s" s="2" r="B1">
        <v>2</v>
      </c>
      <c t="s" s="2" r="C1">
        <v>23</v>
      </c>
    </row>
    <row spans="1:3" r="2">
      <c t="s" s="3" r="A2">
        <v>51</v>
      </c>
    </row>
    <row spans="1:3" r="3">
      <c t="s" s="4" r="A3">
        <v>52</v>
      </c>
      <c t="n" s="7" r="B3">
        <v>933</v>
      </c>
      <c t="n" s="7" r="C3">
        <v>1073</v>
      </c>
    </row>
    <row spans="1:3" r="4">
      <c t="s" s="4" r="A4">
        <v>53</v>
      </c>
      <c t="n" s="8" r="B4">
        <v>0.01</v>
      </c>
      <c t="n" s="8" r="C4">
        <v>0.01</v>
      </c>
    </row>
    <row spans="1:3" r="5">
      <c t="s" s="4" r="A5">
        <v>54</v>
      </c>
      <c t="n" s="6" r="B5">
        <v>30000000</v>
      </c>
      <c t="n" s="6" r="C5">
        <v>30000000</v>
      </c>
    </row>
    <row spans="1:3" r="6">
      <c t="s" s="4" r="A6">
        <v>55</v>
      </c>
      <c t="n" s="6" r="B6">
        <v>6416409</v>
      </c>
      <c t="n" s="6" r="C6">
        <v>6757898</v>
      </c>
    </row>
    <row spans="1:3" r="7">
      <c t="s" s="4" r="A7">
        <v>56</v>
      </c>
      <c t="n" s="6" r="B7">
        <v>6416409</v>
      </c>
      <c t="n" s="6" r="C7">
        <v>67578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198</v>
      </c>
      <c t="s" s="2" r="B1">
        <v>1</v>
      </c>
    </row>
    <row spans="1:2" r="2">
      <c t="s" s="2" r="B2">
        <v>2</v>
      </c>
    </row>
    <row spans="1:2" r="3">
      <c t="s" s="4" r="A3">
        <v>199</v>
      </c>
    </row>
    <row spans="1:2" r="4">
      <c t="s" s="3" r="A4">
        <v>200</v>
      </c>
    </row>
    <row spans="1:2" r="5">
      <c t="s" s="4" r="A5">
        <v>201</v>
      </c>
      <c t="s" s="4" r="B5">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03</v>
      </c>
      <c t="s" s="2" r="B1">
        <v>1</v>
      </c>
    </row>
    <row spans="1:2" r="2">
      <c t="s" s="2" r="B2">
        <v>2</v>
      </c>
    </row>
    <row spans="1:2" r="3">
      <c t="s" s="4" r="A3">
        <v>204</v>
      </c>
    </row>
    <row spans="1:2" r="4">
      <c t="s" s="3" r="A4">
        <v>200</v>
      </c>
    </row>
    <row spans="1:2" r="5">
      <c t="s" s="4" r="A5">
        <v>205</v>
      </c>
      <c t="s" s="4" r="B5">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167</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2</v>
      </c>
      <c t="s" s="2" r="B1">
        <v>1</v>
      </c>
    </row>
    <row spans="1:2" r="2">
      <c t="s" s="2" r="B2">
        <v>2</v>
      </c>
    </row>
    <row spans="1:2" r="3">
      <c t="s" s="3" r="A3">
        <v>170</v>
      </c>
    </row>
    <row spans="1:2" r="4">
      <c t="s" s="4" r="A4">
        <v>213</v>
      </c>
      <c t="s" s="4" r="B4">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5</v>
      </c>
      <c t="s" s="2" r="B1">
        <v>1</v>
      </c>
    </row>
    <row spans="1:2" r="2">
      <c t="s" s="2" r="B2">
        <v>2</v>
      </c>
    </row>
    <row spans="1:2" r="3">
      <c t="s" s="3" r="A3">
        <v>173</v>
      </c>
    </row>
    <row spans="1:2" r="4">
      <c t="s" s="4" r="A4">
        <v>216</v>
      </c>
      <c t="s" s="4" r="B4">
        <v>2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8</v>
      </c>
      <c t="s" s="2" r="B1">
        <v>1</v>
      </c>
    </row>
    <row spans="1:2" r="2">
      <c t="s" s="2" r="B2">
        <v>2</v>
      </c>
    </row>
    <row spans="1:2" r="3">
      <c t="s" s="3" r="A3">
        <v>176</v>
      </c>
    </row>
    <row spans="1:2" r="4">
      <c t="s" s="4" r="A4">
        <v>219</v>
      </c>
      <c t="s" s="4" r="B4">
        <v>2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21</v>
      </c>
      <c t="s" s="2" r="B1">
        <v>1</v>
      </c>
    </row>
    <row spans="1:2" r="2">
      <c t="s" s="2" r="B2">
        <v>2</v>
      </c>
    </row>
    <row spans="1:2" r="3">
      <c t="s" s="3" r="A3">
        <v>179</v>
      </c>
    </row>
    <row spans="1:2" r="4">
      <c t="s" s="4" r="A4">
        <v>222</v>
      </c>
      <c t="s" s="4" r="B4">
        <v>223</v>
      </c>
    </row>
    <row spans="1:2" r="5">
      <c t="s" s="4" r="A5">
        <v>224</v>
      </c>
      <c t="s" s="4" r="B5">
        <v>2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15"/>
  </cols>
  <sheetData>
    <row spans="1:2" r="1">
      <c t="s" s="1" r="A1">
        <v>226</v>
      </c>
      <c t="s" s="2" r="B1">
        <v>58</v>
      </c>
    </row>
    <row spans="1:2" r="2">
      <c t="s" s="2" r="B2">
        <v>2</v>
      </c>
    </row>
    <row spans="1:2" r="3">
      <c t="s" s="4" r="A3">
        <v>227</v>
      </c>
    </row>
    <row spans="1:2" r="4">
      <c t="s" s="4" r="A4">
        <v>228</v>
      </c>
      <c t="s" s="4" r="B4">
        <v>229</v>
      </c>
    </row>
    <row spans="1:2" r="5">
      <c t="s" s="4" r="A5">
        <v>230</v>
      </c>
    </row>
    <row spans="1:2" r="6">
      <c t="s" s="4" r="A6">
        <v>228</v>
      </c>
      <c t="s" s="4" r="B6">
        <v>2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31</v>
      </c>
      <c t="s" s="2" r="B1">
        <v>232</v>
      </c>
      <c t="s" s="2" r="C1">
        <v>2</v>
      </c>
      <c t="s" s="2" r="D1">
        <v>59</v>
      </c>
      <c t="s" s="2" r="E1">
        <v>23</v>
      </c>
    </row>
    <row spans="1:5" r="2">
      <c t="s" s="3" r="A2">
        <v>233</v>
      </c>
    </row>
    <row spans="1:5" r="3">
      <c t="s" s="4" r="A3">
        <v>234</v>
      </c>
      <c t="s" s="4" r="E3">
        <v>235</v>
      </c>
    </row>
    <row spans="1:5" r="4">
      <c t="s" s="4" r="A4">
        <v>236</v>
      </c>
      <c t="n" s="7" r="B4">
        <v>165000</v>
      </c>
      <c t="n" s="7" r="C4">
        <v>772</v>
      </c>
      <c t="n" s="7" r="D4">
        <v>728</v>
      </c>
    </row>
    <row spans="1:5" r="5">
      <c t="s" s="4" r="A5">
        <v>237</v>
      </c>
      <c t="n" s="6" r="B5">
        <v>25000</v>
      </c>
    </row>
    <row spans="1:5" r="6">
      <c t="s" s="4" r="A6">
        <v>238</v>
      </c>
      <c t="n" s="6" r="B6">
        <v>35000</v>
      </c>
    </row>
    <row spans="1:5" r="7">
      <c t="s" s="4" r="A7">
        <v>239</v>
      </c>
      <c t="n" s="7" r="E7">
        <v>10000</v>
      </c>
    </row>
    <row spans="1:5" r="8">
      <c t="s" s="4" r="A8">
        <v>240</v>
      </c>
      <c t="n" s="7" r="E8">
        <v>11800</v>
      </c>
    </row>
    <row spans="1:5" r="9">
      <c t="s" s="4" r="A9">
        <v>241</v>
      </c>
    </row>
    <row spans="1:5" r="10">
      <c t="s" s="3" r="A10">
        <v>233</v>
      </c>
    </row>
    <row spans="1:5" r="11">
      <c t="s" s="4" r="A11">
        <v>242</v>
      </c>
      <c t="n" s="6" r="B11">
        <v>208000</v>
      </c>
    </row>
    <row spans="1:5" r="12">
      <c t="s" s="4" r="A12">
        <v>243</v>
      </c>
      <c t="n" s="6" r="B12">
        <v>7500</v>
      </c>
    </row>
    <row spans="1:5" r="13">
      <c t="s" s="4" r="A13">
        <v>244</v>
      </c>
      <c t="n" s="7" r="B13">
        <v>200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45</v>
      </c>
      <c t="s" s="2" r="B1">
        <v>58</v>
      </c>
      <c t="s" s="2" r="C1">
        <v>1</v>
      </c>
    </row>
    <row spans="1:3" r="2">
      <c t="s" s="2" r="B2">
        <v>59</v>
      </c>
      <c t="s" s="2" r="C2">
        <v>59</v>
      </c>
    </row>
    <row spans="1:3" r="3">
      <c t="s" s="3" r="A3">
        <v>233</v>
      </c>
    </row>
    <row spans="1:3" r="4">
      <c t="s" s="4" r="A4">
        <v>71</v>
      </c>
      <c t="n" s="7" r="B4">
        <v>4264</v>
      </c>
      <c t="n" s="7" r="C4">
        <v>8767</v>
      </c>
    </row>
    <row spans="1:3" r="5">
      <c t="s" s="4" r="A5">
        <v>246</v>
      </c>
    </row>
    <row spans="1:3" r="6">
      <c t="s" s="3" r="A6">
        <v>233</v>
      </c>
    </row>
    <row spans="1:3" r="7">
      <c t="s" s="4" r="A7">
        <v>60</v>
      </c>
      <c t="n" s="6" r="B7">
        <v>11781</v>
      </c>
      <c t="n" s="6" r="C7">
        <v>23468</v>
      </c>
    </row>
    <row spans="1:3" r="8">
      <c t="s" s="4" r="A8">
        <v>247</v>
      </c>
      <c t="n" s="6" r="B8">
        <v>5110</v>
      </c>
      <c t="n" s="6" r="C8">
        <v>10257</v>
      </c>
    </row>
    <row spans="1:3" r="9">
      <c t="s" s="4" r="A9">
        <v>248</v>
      </c>
      <c t="n" s="7" r="B9">
        <v>2407</v>
      </c>
      <c t="n" s="7" r="C9">
        <v>44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v>
      </c>
      <c t="s" s="2" r="B1">
        <v>58</v>
      </c>
      <c t="s" s="2" r="D1">
        <v>1</v>
      </c>
    </row>
    <row spans="1:5" r="2">
      <c t="s" s="2" r="B2">
        <v>2</v>
      </c>
      <c t="s" s="2" r="C2">
        <v>59</v>
      </c>
      <c t="s" s="2" r="D2">
        <v>2</v>
      </c>
      <c t="s" s="2" r="E2">
        <v>59</v>
      </c>
    </row>
    <row spans="1:5" r="3">
      <c t="s" s="4" r="A3">
        <v>60</v>
      </c>
      <c t="n" s="7" r="B3">
        <v>173551</v>
      </c>
      <c t="n" s="7" r="C3">
        <v>166158</v>
      </c>
      <c t="n" s="7" r="D3">
        <v>354091</v>
      </c>
      <c t="n" s="7" r="E3">
        <v>350067</v>
      </c>
    </row>
    <row spans="1:5" r="4">
      <c t="s" s="4" r="A4">
        <v>61</v>
      </c>
      <c t="n" s="6" r="B4">
        <v>143259</v>
      </c>
      <c t="n" s="6" r="C4">
        <v>138999</v>
      </c>
      <c t="n" s="6" r="D4">
        <v>287634</v>
      </c>
      <c t="n" s="6" r="E4">
        <v>290416</v>
      </c>
    </row>
    <row spans="1:5" r="5">
      <c t="s" s="4" r="A5">
        <v>62</v>
      </c>
      <c t="n" s="6" r="B5">
        <v>30292</v>
      </c>
      <c t="n" s="6" r="C5">
        <v>27159</v>
      </c>
      <c t="n" s="6" r="D5">
        <v>66457</v>
      </c>
      <c t="n" s="6" r="E5">
        <v>59651</v>
      </c>
    </row>
    <row spans="1:5" r="6">
      <c t="s" s="4" r="A6">
        <v>63</v>
      </c>
      <c t="n" s="6" r="B6">
        <v>26401</v>
      </c>
      <c t="n" s="6" r="C6">
        <v>28602</v>
      </c>
      <c t="n" s="6" r="D6">
        <v>53005</v>
      </c>
      <c t="n" s="6" r="E6">
        <v>56761</v>
      </c>
    </row>
    <row spans="1:5" r="7">
      <c t="s" s="4" r="A7">
        <v>64</v>
      </c>
      <c t="n" s="6" r="B7">
        <v>3891</v>
      </c>
      <c t="n" s="6" r="C7">
        <v>-1443</v>
      </c>
      <c t="n" s="6" r="D7">
        <v>13452</v>
      </c>
      <c t="n" s="6" r="E7">
        <v>2890</v>
      </c>
    </row>
    <row spans="1:5" r="8">
      <c t="s" s="3" r="A8">
        <v>65</v>
      </c>
    </row>
    <row spans="1:5" r="9">
      <c t="s" s="4" r="A9">
        <v>66</v>
      </c>
      <c t="n" s="6" r="B9">
        <v>10189</v>
      </c>
      <c t="n" s="6" r="C9">
        <v>12530</v>
      </c>
      <c t="n" s="6" r="D9">
        <v>20371</v>
      </c>
      <c t="n" s="6" r="E9">
        <v>25352</v>
      </c>
    </row>
    <row spans="1:5" r="10">
      <c t="s" s="4" r="A10">
        <v>67</v>
      </c>
      <c t="n" s="6" r="B10">
        <v>215</v>
      </c>
      <c t="n" s="6" r="C10">
        <v>-242</v>
      </c>
      <c t="n" s="6" r="D10">
        <v>-318</v>
      </c>
      <c t="n" s="6" r="E10">
        <v>1208</v>
      </c>
    </row>
    <row spans="1:5" r="11">
      <c t="s" s="4" r="A11">
        <v>65</v>
      </c>
      <c t="n" s="6" r="B11">
        <v>258</v>
      </c>
      <c t="n" s="6" r="C11">
        <v>264</v>
      </c>
      <c t="n" s="6" r="D11">
        <v>522</v>
      </c>
      <c t="n" s="6" r="E11">
        <v>519</v>
      </c>
    </row>
    <row spans="1:5" r="12">
      <c t="s" s="4" r="A12">
        <v>68</v>
      </c>
      <c t="n" s="6" r="B12">
        <v>-6771</v>
      </c>
      <c t="n" s="6" r="C12">
        <v>-13995</v>
      </c>
      <c t="n" s="6" r="D12">
        <v>-7123</v>
      </c>
      <c t="n" s="6" r="E12">
        <v>-24189</v>
      </c>
    </row>
    <row spans="1:5" r="13">
      <c t="s" s="4" r="A13">
        <v>69</v>
      </c>
      <c t="n" s="6" r="B13">
        <v>89</v>
      </c>
      <c t="n" s="6" r="C13">
        <v>76</v>
      </c>
      <c t="n" s="6" r="D13">
        <v>158</v>
      </c>
      <c t="n" s="6" r="E13">
        <v>150</v>
      </c>
    </row>
    <row spans="1:5" r="14">
      <c t="s" s="4" r="A14">
        <v>70</v>
      </c>
      <c t="n" s="6" r="B14">
        <v>-6860</v>
      </c>
      <c t="n" s="6" r="C14">
        <v>-14071</v>
      </c>
      <c t="n" s="6" r="D14">
        <v>-7281</v>
      </c>
      <c t="n" s="6" r="E14">
        <v>-24339</v>
      </c>
    </row>
    <row spans="1:5" r="15">
      <c t="s" s="4" r="A15">
        <v>71</v>
      </c>
      <c t="n" s="6" r="C15">
        <v>4264</v>
      </c>
      <c t="n" s="6" r="E15">
        <v>8767</v>
      </c>
    </row>
    <row spans="1:5" r="16">
      <c t="s" s="4" r="A16">
        <v>72</v>
      </c>
      <c t="n" s="6" r="B16">
        <v>-6860</v>
      </c>
      <c t="n" s="6" r="C16">
        <v>-9807</v>
      </c>
      <c t="n" s="6" r="D16">
        <v>-7281</v>
      </c>
      <c t="n" s="6" r="E16">
        <v>-15572</v>
      </c>
    </row>
    <row spans="1:5" r="17">
      <c t="s" s="3" r="A17">
        <v>73</v>
      </c>
    </row>
    <row spans="1:5" r="18">
      <c t="s" s="4" r="A18">
        <v>74</v>
      </c>
      <c t="n" s="6" r="B18">
        <v>-915</v>
      </c>
      <c t="n" s="6" r="C18">
        <v>-946</v>
      </c>
      <c t="n" s="6" r="D18">
        <v>-1830</v>
      </c>
      <c t="n" s="6" r="E18">
        <v>-1892</v>
      </c>
    </row>
    <row spans="1:5" r="19">
      <c t="s" s="4" r="A19">
        <v>75</v>
      </c>
      <c t="n" s="6" r="B19">
        <v>326</v>
      </c>
      <c t="n" s="6" r="C19">
        <v>-26</v>
      </c>
      <c t="n" s="6" r="D19">
        <v>-845</v>
      </c>
      <c t="n" s="6" r="E19">
        <v>-660</v>
      </c>
    </row>
    <row spans="1:5" r="20">
      <c t="s" s="4" r="A20">
        <v>76</v>
      </c>
      <c t="n" s="6" r="B20">
        <v>-589</v>
      </c>
      <c t="n" s="6" r="C20">
        <v>-972</v>
      </c>
      <c t="n" s="6" r="D20">
        <v>-2675</v>
      </c>
      <c t="n" s="6" r="E20">
        <v>-2552</v>
      </c>
    </row>
    <row spans="1:5" r="21">
      <c t="s" s="4" r="A21">
        <v>77</v>
      </c>
      <c t="n" s="7" r="B21">
        <v>-7449</v>
      </c>
      <c t="n" s="7" r="C21">
        <v>-10779</v>
      </c>
      <c t="n" s="7" r="D21">
        <v>-9956</v>
      </c>
      <c t="n" s="7" r="E21">
        <v>-181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49</v>
      </c>
      <c t="s" s="2" r="B1">
        <v>58</v>
      </c>
      <c t="s" s="2" r="C1">
        <v>1</v>
      </c>
    </row>
    <row spans="1:3" r="2">
      <c t="s" s="2" r="B2">
        <v>59</v>
      </c>
      <c t="s" s="2" r="C2">
        <v>59</v>
      </c>
    </row>
    <row spans="1:3" r="3">
      <c t="s" s="3" r="A3">
        <v>233</v>
      </c>
    </row>
    <row spans="1:3" r="4">
      <c t="s" s="4" r="A4">
        <v>250</v>
      </c>
      <c t="n" s="7" r="B4">
        <v>637</v>
      </c>
      <c t="n" s="7" r="C4">
        <v>1344</v>
      </c>
    </row>
    <row spans="1:3" r="5">
      <c t="s" s="4" r="A5">
        <v>94</v>
      </c>
      <c t="n" s="7" r="B5">
        <v>891</v>
      </c>
      <c t="n" s="7" r="C5">
        <v>14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6"/>
    <col customWidth="1" max="7" min="7" width="14"/>
  </cols>
  <sheetData>
    <row spans="1:7" r="1">
      <c t="s" s="1" r="A1">
        <v>251</v>
      </c>
      <c t="s" s="2" r="B1">
        <v>58</v>
      </c>
      <c t="s" s="2" r="D1">
        <v>1</v>
      </c>
      <c t="s" s="2" r="F1">
        <v>252</v>
      </c>
    </row>
    <row spans="1:7" r="2">
      <c t="s" s="2" r="B2">
        <v>2</v>
      </c>
      <c t="s" s="2" r="C2">
        <v>59</v>
      </c>
      <c t="s" s="2" r="D2">
        <v>2</v>
      </c>
      <c t="s" s="2" r="E2">
        <v>59</v>
      </c>
      <c t="s" s="2" r="F2">
        <v>23</v>
      </c>
      <c t="s" s="2" r="G2">
        <v>253</v>
      </c>
    </row>
    <row spans="1:7" r="3">
      <c t="s" s="4" r="A3">
        <v>254</v>
      </c>
      <c t="n" s="9" r="B3">
        <v>0.1</v>
      </c>
      <c t="n" s="9" r="C3">
        <v>0.1</v>
      </c>
      <c t="n" s="9" r="D3">
        <v>0.3</v>
      </c>
      <c t="n" s="9" r="E3">
        <v>0.3</v>
      </c>
    </row>
    <row spans="1:7" r="4">
      <c t="s" s="4" r="A4">
        <v>255</v>
      </c>
      <c t="n" s="10" r="B4">
        <v>14.8</v>
      </c>
      <c t="n" s="9" r="F4">
        <v>18.1</v>
      </c>
    </row>
    <row spans="1:7" r="5">
      <c t="s" s="4" r="A5">
        <v>256</v>
      </c>
      <c t="n" s="7" r="G5">
        <v>30</v>
      </c>
    </row>
    <row spans="1:7" r="6">
      <c t="s" s="4" r="A6">
        <v>257</v>
      </c>
      <c t="n" s="7" r="B6">
        <v>19</v>
      </c>
      <c t="n" s="6" r="D6">
        <v>19</v>
      </c>
      <c t="n" s="10" r="F6">
        <v>16.5</v>
      </c>
    </row>
    <row spans="1:7" r="7">
      <c t="s" s="4" r="A7">
        <v>258</v>
      </c>
      <c t="s" s="4" r="B7">
        <v>259</v>
      </c>
    </row>
    <row spans="1:7" r="8">
      <c t="s" s="4" r="A8">
        <v>260</v>
      </c>
      <c t="n" s="9" r="B8">
        <v>0.2</v>
      </c>
      <c t="n" s="10" r="D8">
        <v>0.2</v>
      </c>
    </row>
    <row spans="1:7" r="9">
      <c t="s" s="4" r="A9">
        <v>261</v>
      </c>
      <c t="n" s="10" r="B9">
        <v>35.4</v>
      </c>
      <c t="n" s="9" r="F9">
        <v>36.9</v>
      </c>
    </row>
    <row spans="1:7" r="10">
      <c t="s" s="4" r="A10">
        <v>262</v>
      </c>
    </row>
    <row spans="1:7" r="11">
      <c t="s" s="4" r="A11">
        <v>260</v>
      </c>
      <c t="n" s="9" r="B11">
        <v>0.7</v>
      </c>
      <c t="n" s="9" r="D11">
        <v>0.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263</v>
      </c>
      <c t="s" s="2" r="B1">
        <v>1</v>
      </c>
    </row>
    <row spans="1:3" r="2">
      <c t="s" s="2" r="B2">
        <v>2</v>
      </c>
      <c t="s" s="2" r="C2">
        <v>59</v>
      </c>
    </row>
    <row spans="1:3" r="3">
      <c t="s" s="3" r="A3">
        <v>138</v>
      </c>
    </row>
    <row spans="1:3" r="4">
      <c t="s" s="4" r="A4">
        <v>264</v>
      </c>
      <c t="n" s="7" r="B4">
        <v>1305</v>
      </c>
      <c t="n" s="7" r="C4">
        <v>11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5</v>
      </c>
      <c t="s" s="2" r="B1">
        <v>2</v>
      </c>
      <c t="s" s="2" r="C1">
        <v>23</v>
      </c>
    </row>
    <row spans="1:3" r="2">
      <c t="s" s="3" r="A2">
        <v>266</v>
      </c>
    </row>
    <row spans="1:3" r="3">
      <c t="s" s="4" r="A3">
        <v>267</v>
      </c>
      <c t="n" s="7" r="B3">
        <v>55473</v>
      </c>
      <c t="n" s="7" r="C3">
        <v>56188</v>
      </c>
    </row>
    <row spans="1:3" r="4">
      <c t="s" s="4" r="A4">
        <v>268</v>
      </c>
      <c t="n" s="6" r="B4">
        <v>42498</v>
      </c>
      <c t="n" s="6" r="C4">
        <v>42070</v>
      </c>
    </row>
    <row spans="1:3" r="5">
      <c t="s" s="4" r="A5">
        <v>269</v>
      </c>
      <c t="n" s="6" r="B5">
        <v>78338</v>
      </c>
      <c t="n" s="6" r="C5">
        <v>79053</v>
      </c>
    </row>
    <row spans="1:3" r="6">
      <c t="s" s="4" r="A6">
        <v>270</v>
      </c>
    </row>
    <row spans="1:3" r="7">
      <c t="s" s="3" r="A7">
        <v>266</v>
      </c>
    </row>
    <row spans="1:3" r="8">
      <c t="s" s="4" r="A8">
        <v>267</v>
      </c>
      <c t="n" s="6" r="B8">
        <v>44665</v>
      </c>
      <c t="n" s="6" r="C8">
        <v>44665</v>
      </c>
    </row>
    <row spans="1:3" r="9">
      <c t="s" s="4" r="A9">
        <v>268</v>
      </c>
      <c t="n" s="6" r="B9">
        <v>33618</v>
      </c>
      <c t="n" s="6" r="C9">
        <v>32570</v>
      </c>
    </row>
    <row spans="1:3" r="10">
      <c t="s" s="4" r="A10">
        <v>271</v>
      </c>
      <c t="n" s="6" r="B10">
        <v>22865</v>
      </c>
      <c t="n" s="6" r="C10">
        <v>22865</v>
      </c>
    </row>
    <row spans="1:3" r="11">
      <c t="s" s="4" r="A11">
        <v>272</v>
      </c>
    </row>
    <row spans="1:3" r="12">
      <c t="s" s="3" r="A12">
        <v>266</v>
      </c>
    </row>
    <row spans="1:3" r="13">
      <c t="s" s="4" r="A13">
        <v>267</v>
      </c>
      <c t="n" s="6" r="B13">
        <v>5443</v>
      </c>
      <c t="n" s="6" r="C13">
        <v>6158</v>
      </c>
    </row>
    <row spans="1:3" r="14">
      <c t="s" s="4" r="A14">
        <v>268</v>
      </c>
      <c t="n" s="6" r="B14">
        <v>5443</v>
      </c>
      <c t="n" s="6" r="C14">
        <v>6158</v>
      </c>
    </row>
    <row spans="1:3" r="15">
      <c t="s" s="4" r="A15">
        <v>273</v>
      </c>
    </row>
    <row spans="1:3" r="16">
      <c t="s" s="3" r="A16">
        <v>266</v>
      </c>
    </row>
    <row spans="1:3" r="17">
      <c t="s" s="4" r="A17">
        <v>267</v>
      </c>
      <c t="n" s="6" r="B17">
        <v>5365</v>
      </c>
      <c t="n" s="6" r="C17">
        <v>5365</v>
      </c>
    </row>
    <row spans="1:3" r="18">
      <c t="s" s="4" r="A18">
        <v>268</v>
      </c>
      <c t="n" s="7" r="B18">
        <v>3437</v>
      </c>
      <c t="n" s="7" r="C18">
        <v>334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74</v>
      </c>
      <c t="s" s="2" r="B1">
        <v>2</v>
      </c>
      <c t="s" s="2" r="C1">
        <v>23</v>
      </c>
    </row>
    <row spans="1:3" r="2">
      <c t="s" s="3" r="A2">
        <v>140</v>
      </c>
    </row>
    <row spans="1:3" r="3">
      <c t="s" s="4" r="A3">
        <v>275</v>
      </c>
      <c t="n" s="7" r="B3">
        <v>50787</v>
      </c>
      <c t="n" s="7" r="C3">
        <v>47378</v>
      </c>
    </row>
    <row spans="1:3" r="4">
      <c t="s" s="4" r="A4">
        <v>276</v>
      </c>
      <c t="n" s="6" r="B4">
        <v>13856</v>
      </c>
      <c t="n" s="6" r="C4">
        <v>14925</v>
      </c>
    </row>
    <row spans="1:3" r="5">
      <c t="s" s="4" r="A5">
        <v>277</v>
      </c>
      <c t="n" s="6" r="B5">
        <v>9906</v>
      </c>
      <c t="n" s="6" r="C5">
        <v>9300</v>
      </c>
    </row>
    <row spans="1:3" r="6">
      <c t="s" s="4" r="A6">
        <v>278</v>
      </c>
      <c t="n" s="6" r="B6">
        <v>15749</v>
      </c>
      <c t="n" s="6" r="C6">
        <v>15594</v>
      </c>
    </row>
    <row spans="1:3" r="7">
      <c t="s" s="4" r="A7">
        <v>279</v>
      </c>
      <c t="n" s="7" r="B7">
        <v>90298</v>
      </c>
      <c t="n" s="7" r="C7">
        <v>8719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0</v>
      </c>
      <c t="s" s="2" r="B1">
        <v>2</v>
      </c>
      <c t="s" s="2" r="C1">
        <v>23</v>
      </c>
    </row>
    <row spans="1:3" r="2">
      <c t="s" s="3" r="A2">
        <v>143</v>
      </c>
    </row>
    <row spans="1:3" r="3">
      <c t="s" s="4" r="A3">
        <v>281</v>
      </c>
      <c t="n" s="7" r="B3">
        <v>9743</v>
      </c>
      <c t="n" s="7" r="C3">
        <v>9684</v>
      </c>
    </row>
    <row spans="1:3" r="4">
      <c t="s" s="4" r="A4">
        <v>282</v>
      </c>
      <c t="n" s="6" r="B4">
        <v>129469</v>
      </c>
      <c t="n" s="6" r="C4">
        <v>129453</v>
      </c>
    </row>
    <row spans="1:3" r="5">
      <c t="s" s="4" r="A5">
        <v>283</v>
      </c>
      <c t="n" s="6" r="B5">
        <v>505801</v>
      </c>
      <c t="n" s="6" r="C5">
        <v>504338</v>
      </c>
    </row>
    <row spans="1:3" r="6">
      <c t="s" s="4" r="A6">
        <v>284</v>
      </c>
      <c t="n" s="6" r="B6">
        <v>33854</v>
      </c>
      <c t="n" s="6" r="C6">
        <v>33476</v>
      </c>
    </row>
    <row spans="1:3" r="7">
      <c t="s" s="4" r="A7">
        <v>285</v>
      </c>
      <c t="n" s="6" r="B7">
        <v>1113</v>
      </c>
      <c t="n" s="6" r="C7">
        <v>996</v>
      </c>
    </row>
    <row spans="1:3" r="8">
      <c t="s" s="4" r="A8">
        <v>286</v>
      </c>
      <c t="n" s="6" r="B8">
        <v>11588</v>
      </c>
      <c t="n" s="6" r="C8">
        <v>6149</v>
      </c>
    </row>
    <row spans="1:3" r="9">
      <c t="s" s="4" r="A9">
        <v>287</v>
      </c>
      <c t="n" s="6" r="B9">
        <v>691568</v>
      </c>
      <c t="n" s="6" r="C9">
        <v>684096</v>
      </c>
    </row>
    <row spans="1:3" r="10">
      <c t="s" s="4" r="A10">
        <v>288</v>
      </c>
      <c t="n" s="6" r="B10">
        <v>-479907</v>
      </c>
      <c t="n" s="6" r="C10">
        <v>-469227</v>
      </c>
    </row>
    <row spans="1:3" r="11">
      <c t="s" s="4" r="A11">
        <v>289</v>
      </c>
      <c t="n" s="7" r="B11">
        <v>211661</v>
      </c>
      <c t="n" s="7" r="C11">
        <v>21486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0</v>
      </c>
      <c t="s" s="2" r="B1">
        <v>58</v>
      </c>
      <c t="s" s="2" r="D1">
        <v>1</v>
      </c>
    </row>
    <row spans="1:5" r="2">
      <c t="s" s="2" r="B2">
        <v>2</v>
      </c>
      <c t="s" s="2" r="C2">
        <v>59</v>
      </c>
      <c t="s" s="2" r="D2">
        <v>2</v>
      </c>
      <c t="s" s="2" r="E2">
        <v>59</v>
      </c>
    </row>
    <row spans="1:5" r="3">
      <c t="s" s="3" r="A3">
        <v>291</v>
      </c>
    </row>
    <row spans="1:5" r="4">
      <c t="s" s="4" r="A4">
        <v>292</v>
      </c>
      <c t="n" s="7" r="D4">
        <v>11941</v>
      </c>
      <c t="n" s="7" r="E4">
        <v>13680</v>
      </c>
    </row>
    <row spans="1:5" r="5">
      <c t="s" s="4" r="A5">
        <v>293</v>
      </c>
      <c t="n" s="7" r="B5">
        <v>5928</v>
      </c>
      <c t="n" s="7" r="C5">
        <v>6185</v>
      </c>
      <c t="n" s="6" r="D5">
        <v>11941</v>
      </c>
      <c t="n" s="6" r="E5">
        <v>12359</v>
      </c>
    </row>
    <row spans="1:5" r="6">
      <c t="s" s="4" r="A6">
        <v>294</v>
      </c>
    </row>
    <row spans="1:5" r="7">
      <c t="s" s="3" r="A7">
        <v>291</v>
      </c>
    </row>
    <row spans="1:5" r="8">
      <c t="s" s="4" r="A8">
        <v>292</v>
      </c>
      <c t="n" s="6" r="B8">
        <v>5270</v>
      </c>
      <c t="n" s="6" r="C8">
        <v>5450</v>
      </c>
      <c t="n" s="6" r="D8">
        <v>10537</v>
      </c>
      <c t="n" s="6" r="E8">
        <v>10898</v>
      </c>
    </row>
    <row spans="1:5" r="9">
      <c t="s" s="4" r="A9">
        <v>295</v>
      </c>
    </row>
    <row spans="1:5" r="10">
      <c t="s" s="3" r="A10">
        <v>291</v>
      </c>
    </row>
    <row spans="1:5" r="11">
      <c t="s" s="4" r="A11">
        <v>292</v>
      </c>
      <c t="n" s="7" r="B11">
        <v>658</v>
      </c>
      <c t="n" s="7" r="C11">
        <v>735</v>
      </c>
      <c t="n" s="7" r="D11">
        <v>1404</v>
      </c>
      <c t="n" s="7" r="E11">
        <v>146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296</v>
      </c>
      <c t="s" s="2" r="B1">
        <v>2</v>
      </c>
      <c t="s" s="2" r="C1">
        <v>23</v>
      </c>
    </row>
    <row spans="1:3" r="2">
      <c t="s" s="3" r="A2">
        <v>146</v>
      </c>
    </row>
    <row spans="1:3" r="3">
      <c t="s" s="4" r="A3">
        <v>297</v>
      </c>
      <c t="n" s="7" r="B3">
        <v>7443</v>
      </c>
      <c t="n" s="7" r="C3">
        <v>727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98</v>
      </c>
      <c t="s" s="2" r="B1">
        <v>1</v>
      </c>
      <c t="s" s="2" r="C1">
        <v>252</v>
      </c>
    </row>
    <row spans="1:3" r="2">
      <c t="s" s="2" r="B2">
        <v>2</v>
      </c>
      <c t="s" s="2" r="C2">
        <v>23</v>
      </c>
    </row>
    <row spans="1:3" r="3">
      <c t="s" s="3" r="A3">
        <v>146</v>
      </c>
    </row>
    <row spans="1:3" r="4">
      <c t="s" s="4" r="A4">
        <v>299</v>
      </c>
      <c t="n" s="7" r="B4">
        <v>8240</v>
      </c>
      <c t="n" s="7" r="C4">
        <v>6457</v>
      </c>
    </row>
    <row spans="1:3" r="5">
      <c t="s" s="4" r="A5">
        <v>300</v>
      </c>
      <c t="n" s="6" r="B5">
        <v>10870</v>
      </c>
      <c t="n" s="6" r="C5">
        <v>12977</v>
      </c>
    </row>
    <row spans="1:3" r="6">
      <c t="s" s="4" r="A6">
        <v>301</v>
      </c>
      <c t="n" s="6" r="B6">
        <v>2786</v>
      </c>
      <c t="n" s="6" r="C6">
        <v>3133</v>
      </c>
    </row>
    <row spans="1:3" r="7">
      <c t="s" s="4" r="A7">
        <v>302</v>
      </c>
      <c t="n" s="6" r="B7">
        <v>1269</v>
      </c>
      <c t="n" s="6" r="C7">
        <v>1435</v>
      </c>
    </row>
    <row spans="1:3" r="8">
      <c t="s" s="4" r="A8">
        <v>303</v>
      </c>
      <c t="n" s="6" r="B8">
        <v>1218</v>
      </c>
      <c t="n" s="6" r="C8">
        <v>1694</v>
      </c>
    </row>
    <row spans="1:3" r="9">
      <c t="s" s="4" r="A9">
        <v>41</v>
      </c>
      <c t="n" s="6" r="B9">
        <v>1869</v>
      </c>
      <c t="n" s="6" r="C9">
        <v>1869</v>
      </c>
    </row>
    <row spans="1:3" r="10">
      <c t="s" s="4" r="A10">
        <v>304</v>
      </c>
      <c t="n" s="6" r="B10">
        <v>7443</v>
      </c>
      <c t="n" s="6" r="C10">
        <v>7271</v>
      </c>
    </row>
    <row spans="1:3" r="11">
      <c t="s" s="4" r="A11">
        <v>305</v>
      </c>
      <c t="n" s="6" r="B11">
        <v>7400</v>
      </c>
      <c t="n" s="6" r="C11">
        <v>5500</v>
      </c>
    </row>
    <row spans="1:3" r="12">
      <c t="s" s="4" r="A12">
        <v>306</v>
      </c>
      <c t="n" s="6" r="B12">
        <v>7907</v>
      </c>
      <c t="n" s="6" r="C12">
        <v>8705</v>
      </c>
    </row>
    <row spans="1:3" r="13">
      <c t="s" s="4" r="A13">
        <v>38</v>
      </c>
      <c t="n" s="7" r="B13">
        <v>49002</v>
      </c>
      <c t="n" s="7" r="C13">
        <v>490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 customWidth="1" max="7" min="7" width="14"/>
  </cols>
  <sheetData>
    <row spans="1:7" r="1">
      <c t="s" s="1" r="A1">
        <v>307</v>
      </c>
      <c t="s" s="2" r="B1">
        <v>58</v>
      </c>
      <c t="s" s="2" r="D1">
        <v>1</v>
      </c>
    </row>
    <row spans="1:7" r="2">
      <c t="s" s="2" r="B2">
        <v>2</v>
      </c>
      <c t="s" s="2" r="C2">
        <v>59</v>
      </c>
      <c t="s" s="2" r="D2">
        <v>2</v>
      </c>
      <c t="s" s="2" r="E2">
        <v>59</v>
      </c>
      <c t="s" s="2" r="F2">
        <v>23</v>
      </c>
      <c t="s" s="2" r="G2">
        <v>308</v>
      </c>
    </row>
    <row spans="1:7" r="3">
      <c t="s" s="3" r="A3">
        <v>200</v>
      </c>
    </row>
    <row spans="1:7" r="4">
      <c t="s" s="4" r="A4">
        <v>43</v>
      </c>
      <c t="n" s="7" r="B4">
        <v>34093</v>
      </c>
      <c t="n" s="7" r="D4">
        <v>34093</v>
      </c>
      <c t="n" s="7" r="F4">
        <v>35354</v>
      </c>
    </row>
    <row spans="1:7" r="5">
      <c t="s" s="4" r="A5">
        <v>66</v>
      </c>
      <c t="n" s="6" r="B5">
        <v>10189</v>
      </c>
      <c t="n" s="7" r="C5">
        <v>12530</v>
      </c>
      <c t="n" s="6" r="D5">
        <v>20371</v>
      </c>
      <c t="n" s="7" r="E5">
        <v>25352</v>
      </c>
    </row>
    <row spans="1:7" r="6">
      <c t="s" s="4" r="A6">
        <v>309</v>
      </c>
    </row>
    <row spans="1:7" r="7">
      <c t="s" s="3" r="A7">
        <v>200</v>
      </c>
    </row>
    <row spans="1:7" r="8">
      <c t="s" s="4" r="A8">
        <v>310</v>
      </c>
      <c t="n" s="7" r="B8">
        <v>22900</v>
      </c>
      <c t="n" s="6" r="D8">
        <v>22900</v>
      </c>
      <c t="n" s="7" r="G8">
        <v>25000</v>
      </c>
    </row>
    <row spans="1:7" r="9">
      <c t="s" s="4" r="A9">
        <v>311</v>
      </c>
      <c t="s" s="4" r="B9">
        <v>312</v>
      </c>
    </row>
    <row spans="1:7" r="10">
      <c t="s" s="4" r="A10">
        <v>313</v>
      </c>
      <c t="n" s="7" r="B10">
        <v>500</v>
      </c>
      <c t="n" s="6" r="D10">
        <v>1100</v>
      </c>
    </row>
    <row spans="1:7" r="11">
      <c t="s" s="4" r="A11">
        <v>314</v>
      </c>
      <c t="n" s="6" r="D11">
        <v>500</v>
      </c>
    </row>
    <row spans="1:7" r="12">
      <c t="s" s="4" r="A12">
        <v>43</v>
      </c>
      <c t="n" s="6" r="B12">
        <v>22000</v>
      </c>
      <c t="n" s="6" r="D12">
        <v>22000</v>
      </c>
    </row>
    <row spans="1:7" r="13">
      <c t="s" s="4" r="A13">
        <v>66</v>
      </c>
      <c t="n" s="6" r="B13">
        <v>300</v>
      </c>
      <c t="n" s="6" r="D13">
        <v>600</v>
      </c>
    </row>
    <row spans="1:7" r="14">
      <c t="s" s="4" r="A14">
        <v>315</v>
      </c>
      <c t="n" s="7" r="B14">
        <v>900</v>
      </c>
      <c t="n" s="7" r="D14">
        <v>9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8</v>
      </c>
      <c t="s" s="2" r="B1">
        <v>1</v>
      </c>
    </row>
    <row spans="1:3" r="2">
      <c t="s" s="2" r="B2">
        <v>2</v>
      </c>
      <c t="s" s="2" r="C2">
        <v>59</v>
      </c>
    </row>
    <row spans="1:3" r="3">
      <c t="s" s="3" r="A3">
        <v>79</v>
      </c>
    </row>
    <row spans="1:3" r="4">
      <c t="s" s="4" r="A4">
        <v>72</v>
      </c>
      <c t="n" s="7" r="B4">
        <v>-7281</v>
      </c>
      <c t="n" s="7" r="C4">
        <v>-15572</v>
      </c>
    </row>
    <row spans="1:3" r="5">
      <c t="s" s="3" r="A5">
        <v>80</v>
      </c>
    </row>
    <row spans="1:3" r="6">
      <c t="s" s="4" r="A6">
        <v>81</v>
      </c>
      <c t="n" s="6" r="B6">
        <v>11941</v>
      </c>
      <c t="n" s="6" r="C6">
        <v>13680</v>
      </c>
    </row>
    <row spans="1:3" r="7">
      <c t="s" s="4" r="A7">
        <v>82</v>
      </c>
      <c t="n" s="6" r="B7">
        <v>1305</v>
      </c>
      <c t="n" s="6" r="C7">
        <v>1142</v>
      </c>
    </row>
    <row spans="1:3" r="8">
      <c t="s" s="4" r="A8">
        <v>83</v>
      </c>
      <c t="n" s="6" r="B8">
        <v>945</v>
      </c>
      <c t="n" s="6" r="C8">
        <v>1077</v>
      </c>
    </row>
    <row spans="1:3" r="9">
      <c t="s" s="4" r="A9">
        <v>84</v>
      </c>
      <c t="n" s="6" r="B9">
        <v>390</v>
      </c>
      <c t="n" s="6" r="C9">
        <v>501</v>
      </c>
    </row>
    <row spans="1:3" r="10">
      <c t="s" s="4" r="A10">
        <v>85</v>
      </c>
      <c t="n" s="6" r="B10">
        <v>862</v>
      </c>
      <c t="n" s="6" r="C10">
        <v>1091</v>
      </c>
    </row>
    <row spans="1:3" r="11">
      <c t="s" s="4" r="A11">
        <v>67</v>
      </c>
      <c t="n" s="6" r="B11">
        <v>-368</v>
      </c>
      <c t="n" s="6" r="C11">
        <v>1238</v>
      </c>
    </row>
    <row spans="1:3" r="12">
      <c t="s" s="4" r="A12">
        <v>86</v>
      </c>
      <c t="n" s="6" r="B12">
        <v>-34</v>
      </c>
      <c t="n" s="6" r="C12">
        <v>11</v>
      </c>
    </row>
    <row spans="1:3" r="13">
      <c t="s" s="3" r="A13">
        <v>87</v>
      </c>
    </row>
    <row spans="1:3" r="14">
      <c t="s" s="4" r="A14">
        <v>88</v>
      </c>
      <c t="n" s="6" r="B14">
        <v>-3878</v>
      </c>
      <c t="n" s="6" r="C14">
        <v>3757</v>
      </c>
    </row>
    <row spans="1:3" r="15">
      <c t="s" s="4" r="A15">
        <v>27</v>
      </c>
      <c t="n" s="6" r="B15">
        <v>-2955</v>
      </c>
      <c t="n" s="6" r="C15">
        <v>1101</v>
      </c>
    </row>
    <row spans="1:3" r="16">
      <c t="s" s="4" r="A16">
        <v>28</v>
      </c>
      <c t="n" s="6" r="B16">
        <v>1289</v>
      </c>
      <c t="n" s="6" r="C16">
        <v>2924</v>
      </c>
    </row>
    <row spans="1:3" r="17">
      <c t="s" s="4" r="A17">
        <v>89</v>
      </c>
      <c t="n" s="6" r="B17">
        <v>-9638</v>
      </c>
      <c t="n" s="6" r="C17">
        <v>-10141</v>
      </c>
    </row>
    <row spans="1:3" r="18">
      <c t="s" s="4" r="A18">
        <v>42</v>
      </c>
      <c t="n" s="6" r="B18">
        <v>182</v>
      </c>
      <c t="n" s="6" r="C18">
        <v>-1221</v>
      </c>
    </row>
    <row spans="1:3" r="19">
      <c t="s" s="4" r="A19">
        <v>90</v>
      </c>
      <c t="n" s="6" r="B19">
        <v>-513</v>
      </c>
      <c t="n" s="6" r="C19">
        <v>10</v>
      </c>
    </row>
    <row spans="1:3" r="20">
      <c t="s" s="4" r="A20">
        <v>91</v>
      </c>
      <c t="n" s="6" r="B20">
        <v>-7753</v>
      </c>
      <c t="n" s="6" r="C20">
        <v>-402</v>
      </c>
    </row>
    <row spans="1:3" r="21">
      <c t="s" s="3" r="A21">
        <v>92</v>
      </c>
    </row>
    <row spans="1:3" r="22">
      <c t="s" s="4" r="A22">
        <v>93</v>
      </c>
      <c t="n" s="6" r="B22">
        <v>46</v>
      </c>
      <c t="n" s="6" r="C22">
        <v>5</v>
      </c>
    </row>
    <row spans="1:3" r="23">
      <c t="s" s="4" r="A23">
        <v>94</v>
      </c>
      <c t="n" s="6" r="B23">
        <v>-5754</v>
      </c>
      <c t="n" s="6" r="C23">
        <v>-7209</v>
      </c>
    </row>
    <row spans="1:3" r="24">
      <c t="s" s="4" r="A24">
        <v>95</v>
      </c>
      <c t="n" s="6" r="B24">
        <v>-5708</v>
      </c>
      <c t="n" s="6" r="C24">
        <v>-7204</v>
      </c>
    </row>
    <row spans="1:3" r="25">
      <c t="s" s="3" r="A25">
        <v>96</v>
      </c>
    </row>
    <row spans="1:3" r="26">
      <c t="s" s="4" r="A26">
        <v>97</v>
      </c>
      <c t="n" s="6" r="C26">
        <v>-1675</v>
      </c>
    </row>
    <row spans="1:3" r="27">
      <c t="s" s="4" r="A27">
        <v>98</v>
      </c>
      <c t="n" s="6" r="B27">
        <v>-132</v>
      </c>
      <c t="n" s="6" r="C27">
        <v>-108</v>
      </c>
    </row>
    <row spans="1:3" r="28">
      <c t="s" s="4" r="A28">
        <v>99</v>
      </c>
      <c t="n" s="6" r="B28">
        <v>197900</v>
      </c>
      <c t="n" s="6" r="C28">
        <v>161200</v>
      </c>
    </row>
    <row spans="1:3" r="29">
      <c t="s" s="4" r="A29">
        <v>100</v>
      </c>
      <c t="n" s="6" r="B29">
        <v>-180500</v>
      </c>
      <c t="n" s="6" r="C29">
        <v>-155750</v>
      </c>
    </row>
    <row spans="1:3" r="30">
      <c t="s" s="4" r="A30">
        <v>101</v>
      </c>
      <c t="n" s="6" r="B30">
        <v>-772</v>
      </c>
      <c t="n" s="6" r="C30">
        <v>-728</v>
      </c>
    </row>
    <row spans="1:3" r="31">
      <c t="s" s="4" r="A31">
        <v>102</v>
      </c>
      <c t="n" s="6" r="B31">
        <v>850</v>
      </c>
      <c t="n" s="6" r="C31">
        <v>1062</v>
      </c>
    </row>
    <row spans="1:3" r="32">
      <c t="s" s="4" r="A32">
        <v>103</v>
      </c>
      <c t="n" s="6" r="B32">
        <v>-6092</v>
      </c>
      <c t="n" s="6" r="C32">
        <v>-5077</v>
      </c>
    </row>
    <row spans="1:3" r="33">
      <c t="s" s="4" r="A33">
        <v>104</v>
      </c>
      <c t="n" s="6" r="B33">
        <v>4421</v>
      </c>
      <c t="n" s="6" r="C33">
        <v>8547</v>
      </c>
    </row>
    <row spans="1:3" r="34">
      <c t="s" s="4" r="A34">
        <v>105</v>
      </c>
      <c t="n" s="6" r="B34">
        <v>15675</v>
      </c>
      <c t="n" s="6" r="C34">
        <v>7471</v>
      </c>
    </row>
    <row spans="1:3" r="35">
      <c t="s" s="4" r="A35">
        <v>106</v>
      </c>
      <c t="n" s="6" r="B35">
        <v>50</v>
      </c>
      <c t="n" s="6" r="C35">
        <v>-30</v>
      </c>
    </row>
    <row spans="1:3" r="36">
      <c t="s" s="4" r="A36">
        <v>107</v>
      </c>
      <c t="n" s="6" r="B36">
        <v>2264</v>
      </c>
      <c t="n" s="6" r="C36">
        <v>-165</v>
      </c>
    </row>
    <row spans="1:3" r="37">
      <c t="s" s="4" r="A37">
        <v>108</v>
      </c>
      <c t="n" s="6" r="B37">
        <v>1817</v>
      </c>
      <c t="n" s="6" r="C37">
        <v>2720</v>
      </c>
    </row>
    <row spans="1:3" r="38">
      <c t="s" s="4" r="A38">
        <v>109</v>
      </c>
      <c t="n" s="7" r="B38">
        <v>4081</v>
      </c>
      <c t="n" s="7" r="C38">
        <v>25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6</v>
      </c>
      <c t="s" s="2" r="B1">
        <v>58</v>
      </c>
      <c t="s" s="2" r="D1">
        <v>1</v>
      </c>
    </row>
    <row spans="1:5" r="2">
      <c t="s" s="2" r="B2">
        <v>2</v>
      </c>
      <c t="s" s="2" r="C2">
        <v>59</v>
      </c>
      <c t="s" s="2" r="D2">
        <v>2</v>
      </c>
      <c t="s" s="2" r="E2">
        <v>59</v>
      </c>
    </row>
    <row spans="1:5" r="3">
      <c t="s" s="3" r="A3">
        <v>200</v>
      </c>
    </row>
    <row spans="1:5" r="4">
      <c t="s" s="4" r="A4">
        <v>317</v>
      </c>
      <c t="n" s="7" r="B4">
        <v>1371</v>
      </c>
      <c t="n" s="7" r="C4">
        <v>1503</v>
      </c>
      <c t="n" s="7" r="D4">
        <v>2742</v>
      </c>
      <c t="n" s="7" r="E4">
        <v>3006</v>
      </c>
    </row>
    <row spans="1:5" r="5">
      <c t="s" s="4" r="A5">
        <v>318</v>
      </c>
      <c t="n" s="6" r="B5">
        <v>4708</v>
      </c>
      <c t="n" s="6" r="C5">
        <v>4546</v>
      </c>
      <c t="n" s="6" r="D5">
        <v>9416</v>
      </c>
      <c t="n" s="6" r="E5">
        <v>9092</v>
      </c>
    </row>
    <row spans="1:5" r="6">
      <c t="s" s="4" r="A6">
        <v>319</v>
      </c>
      <c t="n" s="6" r="B6">
        <v>-5249</v>
      </c>
      <c t="n" s="6" r="C6">
        <v>-5876</v>
      </c>
      <c t="n" s="6" r="D6">
        <v>-10498</v>
      </c>
      <c t="n" s="6" r="E6">
        <v>-11752</v>
      </c>
    </row>
    <row spans="1:5" r="7">
      <c t="s" s="4" r="A7">
        <v>320</v>
      </c>
      <c t="n" s="6" r="B7">
        <v>-598</v>
      </c>
      <c t="n" s="6" r="C7">
        <v>-655</v>
      </c>
      <c t="n" s="6" r="D7">
        <v>-1196</v>
      </c>
      <c t="n" s="6" r="E7">
        <v>-1310</v>
      </c>
    </row>
    <row spans="1:5" r="8">
      <c t="s" s="4" r="A8">
        <v>321</v>
      </c>
      <c t="n" s="7" r="B8">
        <v>232</v>
      </c>
      <c t="n" s="7" r="C8">
        <v>-482</v>
      </c>
      <c t="n" s="7" r="D8">
        <v>464</v>
      </c>
      <c t="n" s="7" r="E8">
        <v>-96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2</v>
      </c>
      <c t="s" s="2" r="B1">
        <v>58</v>
      </c>
      <c t="s" s="2" r="D1">
        <v>1</v>
      </c>
    </row>
    <row spans="1:5" r="2">
      <c t="s" s="2" r="B2">
        <v>2</v>
      </c>
      <c t="s" s="2" r="C2">
        <v>59</v>
      </c>
      <c t="s" s="2" r="D2">
        <v>2</v>
      </c>
      <c t="s" s="2" r="E2">
        <v>59</v>
      </c>
    </row>
    <row spans="1:5" r="3">
      <c t="s" s="3" r="A3">
        <v>200</v>
      </c>
    </row>
    <row spans="1:5" r="4">
      <c t="s" s="4" r="A4">
        <v>317</v>
      </c>
      <c t="n" s="7" r="B4">
        <v>16</v>
      </c>
      <c t="n" s="7" r="C4">
        <v>69</v>
      </c>
      <c t="n" s="7" r="D4">
        <v>32</v>
      </c>
      <c t="n" s="7" r="E4">
        <v>138</v>
      </c>
    </row>
    <row spans="1:5" r="5">
      <c t="s" s="4" r="A5">
        <v>318</v>
      </c>
      <c t="n" s="6" r="B5">
        <v>250</v>
      </c>
      <c t="n" s="6" r="C5">
        <v>320</v>
      </c>
      <c t="n" s="6" r="D5">
        <v>500</v>
      </c>
      <c t="n" s="6" r="E5">
        <v>640</v>
      </c>
    </row>
    <row spans="1:5" r="6">
      <c t="s" s="4" r="A6">
        <v>323</v>
      </c>
      <c t="n" s="6" r="B6">
        <v>-317</v>
      </c>
      <c t="n" s="6" r="C6">
        <v>-291</v>
      </c>
      <c t="n" s="6" r="D6">
        <v>-634</v>
      </c>
      <c t="n" s="6" r="E6">
        <v>-582</v>
      </c>
    </row>
    <row spans="1:5" r="7">
      <c t="s" s="4" r="A7">
        <v>324</v>
      </c>
      <c t="n" s="7" r="B7">
        <v>-51</v>
      </c>
      <c t="n" s="7" r="C7">
        <v>98</v>
      </c>
      <c t="n" s="7" r="D7">
        <v>-102</v>
      </c>
      <c t="n" s="7" r="E7">
        <v>19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 customWidth="1" max="6" min="6" width="14"/>
  </cols>
  <sheetData>
    <row spans="1:6" r="1">
      <c t="s" s="1" r="A1">
        <v>325</v>
      </c>
      <c t="s" s="2" r="B1">
        <v>58</v>
      </c>
      <c t="s" s="2" r="D1">
        <v>1</v>
      </c>
    </row>
    <row spans="1:6" r="2">
      <c t="s" s="2" r="B2">
        <v>2</v>
      </c>
      <c t="s" s="2" r="C2">
        <v>59</v>
      </c>
      <c t="s" s="2" r="D2">
        <v>2</v>
      </c>
      <c t="s" s="2" r="E2">
        <v>59</v>
      </c>
      <c t="s" s="2" r="F2">
        <v>23</v>
      </c>
    </row>
    <row spans="1:6" r="3">
      <c t="s" s="3" r="A3">
        <v>326</v>
      </c>
    </row>
    <row spans="1:6" r="4">
      <c t="s" s="4" r="A4">
        <v>327</v>
      </c>
      <c t="n" s="8" r="B4">
        <v>13.7</v>
      </c>
      <c t="n" s="8" r="D4">
        <v>13.7</v>
      </c>
    </row>
    <row spans="1:6" r="5">
      <c t="s" s="4" r="A5">
        <v>328</v>
      </c>
      <c t="s" s="4" r="D5">
        <v>329</v>
      </c>
    </row>
    <row spans="1:6" r="6">
      <c t="s" s="4" r="A6">
        <v>330</v>
      </c>
    </row>
    <row spans="1:6" r="7">
      <c t="s" s="3" r="A7">
        <v>326</v>
      </c>
    </row>
    <row spans="1:6" r="8">
      <c t="s" s="4" r="A8">
        <v>331</v>
      </c>
      <c t="n" s="6" r="B8">
        <v>280567</v>
      </c>
      <c t="n" s="6" r="D8">
        <v>280567</v>
      </c>
    </row>
    <row spans="1:6" r="9">
      <c t="s" s="4" r="A9">
        <v>332</v>
      </c>
      <c t="n" s="9" r="B9">
        <v>0.4</v>
      </c>
      <c t="n" s="9" r="C9">
        <v>0.7</v>
      </c>
      <c t="n" s="9" r="D9">
        <v>0.7</v>
      </c>
      <c t="n" s="7" r="E9">
        <v>1</v>
      </c>
    </row>
    <row spans="1:6" r="10">
      <c t="s" s="4" r="A10">
        <v>333</v>
      </c>
      <c t="n" s="6" r="D10">
        <v>130850</v>
      </c>
    </row>
    <row spans="1:6" r="11">
      <c t="s" s="4" r="A11">
        <v>334</v>
      </c>
      <c t="n" s="6" r="B11">
        <v>66440</v>
      </c>
    </row>
    <row spans="1:6" r="12">
      <c t="s" s="4" r="A12">
        <v>335</v>
      </c>
      <c t="n" s="6" r="F12">
        <v>143818</v>
      </c>
    </row>
    <row spans="1:6" r="13">
      <c t="s" s="4" r="A13">
        <v>336</v>
      </c>
    </row>
    <row spans="1:6" r="14">
      <c t="s" s="3" r="A14">
        <v>326</v>
      </c>
    </row>
    <row spans="1:6" r="15">
      <c t="s" s="4" r="A15">
        <v>332</v>
      </c>
      <c t="n" s="9" r="D15">
        <v>0.6</v>
      </c>
      <c t="n" s="10" r="E15">
        <v>0.1</v>
      </c>
    </row>
    <row spans="1:6" r="16">
      <c t="s" s="4" r="A16">
        <v>333</v>
      </c>
      <c t="n" s="6" r="D16">
        <v>310150</v>
      </c>
    </row>
    <row spans="1:6" r="17">
      <c t="s" s="4" r="A17">
        <v>337</v>
      </c>
    </row>
    <row spans="1:6" r="18">
      <c t="s" s="3" r="A18">
        <v>326</v>
      </c>
    </row>
    <row spans="1:6" r="19">
      <c t="s" s="4" r="A19">
        <v>332</v>
      </c>
      <c t="n" s="9" r="B19">
        <v>0.2</v>
      </c>
      <c t="n" s="9" r="C19">
        <v>0.3</v>
      </c>
      <c t="n" s="9" r="D19">
        <v>0.3</v>
      </c>
      <c t="n" s="9" r="E19">
        <v>0.4</v>
      </c>
    </row>
    <row spans="1:6" r="20">
      <c t="s" s="4" r="A20">
        <v>338</v>
      </c>
    </row>
    <row spans="1:6" r="21">
      <c t="s" s="3" r="A21">
        <v>326</v>
      </c>
    </row>
    <row spans="1:6" r="22">
      <c t="s" s="4" r="A22">
        <v>339</v>
      </c>
      <c t="n" s="9" r="B22">
        <v>2.3</v>
      </c>
      <c t="n" s="9" r="D22">
        <v>2.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340</v>
      </c>
      <c t="s" s="2" r="B1">
        <v>341</v>
      </c>
      <c t="s" s="2" r="C1">
        <v>342</v>
      </c>
      <c t="s" s="2" r="D1">
        <v>343</v>
      </c>
      <c t="s" s="2" r="E1">
        <v>2</v>
      </c>
      <c t="s" s="2" r="F1">
        <v>59</v>
      </c>
      <c t="s" s="2" r="G1">
        <v>2</v>
      </c>
      <c t="s" s="2" r="H1">
        <v>59</v>
      </c>
      <c t="s" s="2" r="I1">
        <v>344</v>
      </c>
      <c t="s" s="2" r="J1">
        <v>23</v>
      </c>
    </row>
    <row spans="1:10" r="2">
      <c t="s" s="3" r="A2">
        <v>345</v>
      </c>
    </row>
    <row spans="1:10" r="3">
      <c t="s" s="4" r="A3">
        <v>346</v>
      </c>
      <c t="n" s="7" r="C3">
        <v>4000</v>
      </c>
    </row>
    <row spans="1:10" r="4">
      <c t="s" s="4" r="A4">
        <v>297</v>
      </c>
      <c t="n" s="7" r="E4">
        <v>7443</v>
      </c>
      <c t="n" s="7" r="G4">
        <v>7443</v>
      </c>
      <c t="n" s="7" r="J4">
        <v>7271</v>
      </c>
    </row>
    <row spans="1:10" r="5">
      <c t="s" s="4" r="A5">
        <v>347</v>
      </c>
      <c t="n" s="7" r="E5">
        <v>26401</v>
      </c>
      <c t="n" s="7" r="F5">
        <v>28602</v>
      </c>
      <c t="n" s="7" r="G5">
        <v>53005</v>
      </c>
      <c t="n" s="7" r="H5">
        <v>56761</v>
      </c>
      <c t="n" s="7" r="I5">
        <v>24000</v>
      </c>
    </row>
    <row spans="1:10" r="6">
      <c t="s" s="4" r="A6">
        <v>227</v>
      </c>
    </row>
    <row spans="1:10" r="7">
      <c t="s" s="3" r="A7">
        <v>345</v>
      </c>
    </row>
    <row spans="1:10" r="8">
      <c t="s" s="4" r="A8">
        <v>346</v>
      </c>
      <c t="n" s="7" r="B8">
        <v>7500</v>
      </c>
      <c t="n" s="7" r="D8">
        <v>6000</v>
      </c>
    </row>
    <row spans="1:10" r="9">
      <c t="s" s="4" r="A9">
        <v>348</v>
      </c>
    </row>
    <row spans="1:10" r="10">
      <c t="s" s="3" r="A10">
        <v>345</v>
      </c>
    </row>
    <row spans="1:10" r="11">
      <c t="s" s="4" r="A11">
        <v>349</v>
      </c>
      <c t="n" s="6" r="D11">
        <v>25000</v>
      </c>
    </row>
    <row spans="1:10" r="12">
      <c t="s" s="4" r="A12">
        <v>350</v>
      </c>
    </row>
    <row spans="1:10" r="13">
      <c t="s" s="3" r="A13">
        <v>345</v>
      </c>
    </row>
    <row spans="1:10" r="14">
      <c t="s" s="4" r="A14">
        <v>349</v>
      </c>
      <c t="n" s="6" r="D14">
        <v>25000</v>
      </c>
    </row>
    <row spans="1:10" r="15">
      <c t="s" s="4" r="A15">
        <v>351</v>
      </c>
    </row>
    <row spans="1:10" r="16">
      <c t="s" s="3" r="A16">
        <v>345</v>
      </c>
    </row>
    <row spans="1:10" r="17">
      <c t="s" s="4" r="A17">
        <v>346</v>
      </c>
      <c t="n" s="6" r="D17">
        <v>10000</v>
      </c>
    </row>
    <row spans="1:10" r="18">
      <c t="s" s="4" r="A18">
        <v>352</v>
      </c>
    </row>
    <row spans="1:10" r="19">
      <c t="s" s="3" r="A19">
        <v>345</v>
      </c>
    </row>
    <row spans="1:10" r="20">
      <c t="s" s="4" r="A20">
        <v>346</v>
      </c>
      <c t="n" s="7" r="D20">
        <v>7708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3</v>
      </c>
      <c t="s" s="2" r="B1">
        <v>58</v>
      </c>
      <c t="s" s="2" r="D1">
        <v>1</v>
      </c>
    </row>
    <row spans="1:5" r="2">
      <c t="s" s="2" r="B2">
        <v>2</v>
      </c>
      <c t="s" s="2" r="C2">
        <v>59</v>
      </c>
      <c t="s" s="2" r="D2">
        <v>2</v>
      </c>
      <c t="s" s="2" r="E2">
        <v>59</v>
      </c>
    </row>
    <row spans="1:5" r="3">
      <c t="s" s="3" r="A3">
        <v>164</v>
      </c>
    </row>
    <row spans="1:5" r="4">
      <c t="s" s="4" r="A4">
        <v>354</v>
      </c>
      <c t="n" s="9" r="B4">
        <v>0.4</v>
      </c>
      <c t="n" s="9" r="C4">
        <v>0.4</v>
      </c>
      <c t="n" s="9" r="D4">
        <v>0.9</v>
      </c>
      <c t="n" s="9" r="E4">
        <v>1.1</v>
      </c>
    </row>
    <row spans="1:5" r="5">
      <c t="s" s="4" r="A5">
        <v>355</v>
      </c>
      <c t="n" s="6" r="D5">
        <v>477081</v>
      </c>
      <c t="n" s="6" r="E5">
        <v>438484</v>
      </c>
    </row>
    <row spans="1:5" r="6">
      <c t="s" s="4" r="A6">
        <v>356</v>
      </c>
      <c t="n" s="9" r="D6">
        <v>6.1</v>
      </c>
      <c t="n" s="9" r="E6">
        <v>5.1</v>
      </c>
    </row>
    <row spans="1:5" r="7">
      <c t="s" s="4" r="A7">
        <v>357</v>
      </c>
      <c t="n" s="6" r="D7">
        <v>66502</v>
      </c>
      <c t="n" s="6" r="E7">
        <v>92576</v>
      </c>
    </row>
    <row spans="1:5" r="8">
      <c t="s" s="4" r="A8">
        <v>358</v>
      </c>
      <c t="n" s="6" r="D8">
        <v>69090</v>
      </c>
      <c t="n" s="6" r="E8">
        <v>96574</v>
      </c>
    </row>
    <row spans="1:5" r="9">
      <c t="s" s="4" r="A9">
        <v>359</v>
      </c>
      <c t="n" s="9" r="D9">
        <v>0.9</v>
      </c>
      <c t="n" s="9" r="E9">
        <v>1.1</v>
      </c>
    </row>
    <row spans="1:5" r="10">
      <c t="s" s="4" r="A10">
        <v>360</v>
      </c>
      <c t="n" s="6" r="B10">
        <v>88</v>
      </c>
      <c t="n" s="6" r="C10">
        <v>90</v>
      </c>
      <c t="n" s="6" r="D10">
        <v>88</v>
      </c>
      <c t="n" s="6" r="E10">
        <v>90</v>
      </c>
    </row>
    <row spans="1:5" r="11">
      <c t="s" s="4" r="A11">
        <v>361</v>
      </c>
      <c t="n" s="7" r="B11">
        <v>113</v>
      </c>
      <c t="n" s="7" r="C11">
        <v>121</v>
      </c>
      <c t="n" s="6" r="D11">
        <v>113</v>
      </c>
      <c t="n" s="6" r="E11">
        <v>121</v>
      </c>
    </row>
    <row spans="1:5" r="12">
      <c t="s" s="4" r="A12">
        <v>119</v>
      </c>
      <c t="n" s="9" r="D12">
        <v>5.1</v>
      </c>
      <c t="n" s="9" r="E12">
        <v>5.9</v>
      </c>
    </row>
    <row spans="1:5" r="13">
      <c t="s" s="4" r="A13">
        <v>362</v>
      </c>
      <c t="n" s="8" r="B13">
        <v>13.7</v>
      </c>
      <c t="n" s="8" r="D13">
        <v>13.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t="s" s="1" r="A1">
        <v>363</v>
      </c>
      <c t="s" s="2" r="B1">
        <v>364</v>
      </c>
      <c t="s" s="2" r="C1">
        <v>365</v>
      </c>
    </row>
    <row spans="1:3" r="2">
      <c t="s" s="3" r="A2">
        <v>366</v>
      </c>
    </row>
    <row spans="1:3" r="3">
      <c t="s" s="4" r="A3">
        <v>367</v>
      </c>
      <c t="s" s="4" r="C3">
        <v>368</v>
      </c>
    </row>
    <row spans="1:3" r="4">
      <c t="s" s="4" r="A4">
        <v>369</v>
      </c>
      <c t="n" s="7" r="C4">
        <v>100</v>
      </c>
    </row>
    <row spans="1:3" r="5">
      <c t="s" s="4" r="A5">
        <v>370</v>
      </c>
      <c t="s" s="4" r="C5">
        <v>371</v>
      </c>
    </row>
    <row spans="1:3" r="6">
      <c t="s" s="4" r="A6">
        <v>372</v>
      </c>
    </row>
    <row spans="1:3" r="7">
      <c t="s" s="3" r="A7">
        <v>366</v>
      </c>
    </row>
    <row spans="1:3" r="8">
      <c t="s" s="4" r="A8">
        <v>369</v>
      </c>
      <c t="n" s="9" r="B8">
        <v>18.9</v>
      </c>
    </row>
    <row spans="1:3" r="9">
      <c t="s" s="4" r="A9">
        <v>373</v>
      </c>
    </row>
    <row spans="1:3" r="10">
      <c t="s" s="3" r="A10">
        <v>366</v>
      </c>
    </row>
    <row spans="1:3" r="11">
      <c t="s" s="4" r="A11">
        <v>374</v>
      </c>
      <c t="n" s="6" r="B11">
        <v>61397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5</v>
      </c>
      <c t="s" s="2" r="B1">
        <v>2</v>
      </c>
      <c t="s" s="2" r="C1">
        <v>23</v>
      </c>
    </row>
    <row spans="1:3" r="2">
      <c t="s" s="3" r="A2">
        <v>376</v>
      </c>
    </row>
    <row spans="1:3" r="3">
      <c t="s" s="4" r="A3">
        <v>377</v>
      </c>
      <c t="n" s="7" r="B3">
        <v>-161</v>
      </c>
    </row>
    <row spans="1:3" r="4">
      <c t="s" s="4" r="A4">
        <v>378</v>
      </c>
    </row>
    <row spans="1:3" r="5">
      <c t="s" s="3" r="A5">
        <v>376</v>
      </c>
    </row>
    <row spans="1:3" r="6">
      <c t="s" s="4" r="A6">
        <v>379</v>
      </c>
      <c t="n" s="6" r="B6">
        <v>232</v>
      </c>
      <c t="n" s="7" r="C6">
        <v>430</v>
      </c>
    </row>
    <row spans="1:3" r="7">
      <c t="s" s="4" r="A7">
        <v>380</v>
      </c>
    </row>
    <row spans="1:3" r="8">
      <c t="s" s="3" r="A8">
        <v>376</v>
      </c>
    </row>
    <row spans="1:3" r="9">
      <c t="s" s="4" r="A9">
        <v>381</v>
      </c>
      <c t="n" s="7" r="B9">
        <v>-4044</v>
      </c>
      <c t="n" s="7" r="C9">
        <v>-35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2</v>
      </c>
      <c t="s" s="2" r="B1">
        <v>58</v>
      </c>
      <c t="s" s="2" r="D1">
        <v>1</v>
      </c>
    </row>
    <row spans="1:5" r="2">
      <c t="s" s="2" r="B2">
        <v>2</v>
      </c>
      <c t="s" s="2" r="C2">
        <v>59</v>
      </c>
      <c t="s" s="2" r="D2">
        <v>2</v>
      </c>
      <c t="s" s="2" r="E2">
        <v>59</v>
      </c>
    </row>
    <row spans="1:5" r="3">
      <c t="s" s="4" r="A3">
        <v>383</v>
      </c>
    </row>
    <row spans="1:5" r="4">
      <c t="s" s="3" r="A4">
        <v>366</v>
      </c>
    </row>
    <row spans="1:5" r="5">
      <c t="s" s="4" r="A5">
        <v>384</v>
      </c>
      <c t="n" s="7" r="D5">
        <v>-58</v>
      </c>
      <c t="n" s="7" r="E5">
        <v>-118</v>
      </c>
    </row>
    <row spans="1:5" r="6">
      <c t="s" s="4" r="A6">
        <v>385</v>
      </c>
    </row>
    <row spans="1:5" r="7">
      <c t="s" s="3" r="A7">
        <v>366</v>
      </c>
    </row>
    <row spans="1:5" r="8">
      <c t="s" s="4" r="A8">
        <v>384</v>
      </c>
      <c t="n" s="7" r="B8">
        <v>-12000</v>
      </c>
      <c t="n" s="7" r="C8">
        <v>-447000</v>
      </c>
      <c t="n" s="6" r="D8">
        <v>-34</v>
      </c>
      <c t="n" s="6" r="E8">
        <v>-1156</v>
      </c>
    </row>
    <row spans="1:5" r="9">
      <c t="s" s="4" r="A9">
        <v>386</v>
      </c>
    </row>
    <row spans="1:5" r="10">
      <c t="s" s="3" r="A10">
        <v>366</v>
      </c>
    </row>
    <row spans="1:5" r="11">
      <c t="s" s="4" r="A11">
        <v>384</v>
      </c>
      <c t="n" s="6" r="C11">
        <v>-40000</v>
      </c>
      <c t="n" s="6" r="E11">
        <v>208</v>
      </c>
    </row>
    <row spans="1:5" r="12">
      <c t="s" s="4" r="A12">
        <v>387</v>
      </c>
    </row>
    <row spans="1:5" r="13">
      <c t="s" s="3" r="A13">
        <v>366</v>
      </c>
    </row>
    <row spans="1:5" r="14">
      <c t="s" s="4" r="A14">
        <v>384</v>
      </c>
      <c t="n" s="6" r="D14">
        <v>3973</v>
      </c>
      <c t="n" s="6" r="E14">
        <v>3430</v>
      </c>
    </row>
    <row spans="1:5" r="15">
      <c t="s" s="4" r="A15">
        <v>388</v>
      </c>
    </row>
    <row spans="1:5" r="16">
      <c t="s" s="3" r="A16">
        <v>366</v>
      </c>
    </row>
    <row spans="1:5" r="17">
      <c t="s" s="4" r="A17">
        <v>384</v>
      </c>
      <c t="n" s="7" r="B17">
        <v>389000</v>
      </c>
      <c t="n" s="7" r="C17">
        <v>259000</v>
      </c>
      <c t="n" s="7" r="D17">
        <v>779</v>
      </c>
      <c t="n" s="7" r="E17">
        <v>64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K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25"/>
    <col customWidth="1" max="6" min="6" width="25"/>
    <col customWidth="1" max="7" min="7" width="21"/>
    <col customWidth="1" max="8" min="8" width="14"/>
    <col customWidth="1" max="9" min="9" width="21"/>
    <col customWidth="1" max="10" min="10" width="21"/>
    <col customWidth="1" max="11" min="11" width="21"/>
  </cols>
  <sheetData>
    <row spans="1:11" r="1">
      <c t="s" s="1" r="A1">
        <v>389</v>
      </c>
      <c t="s" s="2" r="B1">
        <v>390</v>
      </c>
      <c t="s" s="2" r="C1">
        <v>391</v>
      </c>
      <c t="s" s="2" r="D1">
        <v>392</v>
      </c>
      <c t="s" s="2" r="E1">
        <v>393</v>
      </c>
      <c t="s" s="2" r="F1">
        <v>394</v>
      </c>
      <c t="s" s="2" r="G1">
        <v>395</v>
      </c>
      <c t="s" s="2" r="H1">
        <v>396</v>
      </c>
      <c t="s" s="2" r="I1">
        <v>397</v>
      </c>
      <c t="s" s="2" r="J1">
        <v>398</v>
      </c>
      <c t="s" s="2" r="K1">
        <v>399</v>
      </c>
    </row>
    <row spans="1:11" r="2">
      <c t="s" s="3" r="A2">
        <v>400</v>
      </c>
    </row>
    <row spans="1:11" r="3">
      <c t="s" s="4" r="A3">
        <v>40</v>
      </c>
      <c t="n" s="7" r="F3">
        <v>433293000</v>
      </c>
      <c t="n" s="7" r="I3">
        <v>415330000</v>
      </c>
    </row>
    <row spans="1:11" r="4">
      <c t="s" s="4" r="A4">
        <v>401</v>
      </c>
      <c t="n" s="7" r="D4">
        <v>165000000</v>
      </c>
      <c t="n" s="6" r="F4">
        <v>772000</v>
      </c>
      <c t="n" s="7" r="G4">
        <v>728000</v>
      </c>
    </row>
    <row spans="1:11" r="5">
      <c t="s" s="4" r="A5">
        <v>99</v>
      </c>
      <c t="n" s="6" r="F5">
        <v>197900000</v>
      </c>
      <c t="n" s="6" r="G5">
        <v>161200000</v>
      </c>
    </row>
    <row spans="1:11" r="6">
      <c t="s" s="4" r="A6">
        <v>402</v>
      </c>
      <c t="n" s="6" r="F6">
        <v>8900000</v>
      </c>
    </row>
    <row spans="1:11" r="7">
      <c t="s" s="4" r="A7">
        <v>403</v>
      </c>
      <c t="n" s="7" r="F7">
        <v>180500000</v>
      </c>
      <c t="n" s="6" r="G7">
        <v>155750000</v>
      </c>
    </row>
    <row spans="1:11" r="8">
      <c t="s" s="4" r="A8">
        <v>404</v>
      </c>
      <c t="n" s="7" r="D8">
        <v>75000000</v>
      </c>
      <c t="n" s="7" r="K8">
        <v>100000000</v>
      </c>
    </row>
    <row spans="1:11" r="9">
      <c t="s" s="4" r="A9">
        <v>405</v>
      </c>
      <c t="s" s="4" r="B9">
        <v>406</v>
      </c>
      <c t="s" s="4" r="C9">
        <v>407</v>
      </c>
    </row>
    <row spans="1:11" r="10">
      <c t="s" s="4" r="A10">
        <v>367</v>
      </c>
      <c t="s" s="4" r="E10">
        <v>368</v>
      </c>
    </row>
    <row spans="1:11" r="11">
      <c t="s" s="4" r="A11">
        <v>408</v>
      </c>
      <c t="s" s="4" r="E11">
        <v>409</v>
      </c>
    </row>
    <row spans="1:11" r="12">
      <c t="s" s="4" r="A12">
        <v>410</v>
      </c>
      <c t="s" s="4" r="E12">
        <v>411</v>
      </c>
    </row>
    <row spans="1:11" r="13">
      <c t="s" s="4" r="A13">
        <v>412</v>
      </c>
      <c t="s" s="4" r="E13">
        <v>413</v>
      </c>
    </row>
    <row spans="1:11" r="14">
      <c t="s" s="4" r="A14">
        <v>414</v>
      </c>
      <c t="n" s="10" r="E14">
        <v>2.5</v>
      </c>
    </row>
    <row spans="1:11" r="15">
      <c t="s" s="4" r="A15">
        <v>415</v>
      </c>
      <c t="s" s="4" r="D15">
        <v>416</v>
      </c>
    </row>
    <row spans="1:11" r="16">
      <c t="s" s="4" r="A16">
        <v>417</v>
      </c>
      <c t="n" s="7" r="D16">
        <v>900000</v>
      </c>
    </row>
    <row spans="1:11" r="17">
      <c t="s" s="4" r="A17">
        <v>418</v>
      </c>
    </row>
    <row spans="1:11" r="18">
      <c t="s" s="3" r="A18">
        <v>400</v>
      </c>
    </row>
    <row spans="1:11" r="19">
      <c t="s" s="4" r="A19">
        <v>367</v>
      </c>
      <c t="s" s="4" r="E19">
        <v>368</v>
      </c>
    </row>
    <row spans="1:11" r="20">
      <c t="s" s="4" r="A20">
        <v>419</v>
      </c>
      <c t="n" s="7" r="E20">
        <v>100000000</v>
      </c>
    </row>
    <row spans="1:11" r="21">
      <c t="s" s="4" r="A21">
        <v>420</v>
      </c>
    </row>
    <row spans="1:11" r="22">
      <c t="s" s="3" r="A22">
        <v>400</v>
      </c>
    </row>
    <row spans="1:11" r="23">
      <c t="s" s="4" r="A23">
        <v>421</v>
      </c>
      <c t="s" s="4" r="F23">
        <v>422</v>
      </c>
    </row>
    <row spans="1:11" r="24">
      <c t="s" s="4" r="A24">
        <v>423</v>
      </c>
    </row>
    <row spans="1:11" r="25">
      <c t="s" s="3" r="A25">
        <v>400</v>
      </c>
    </row>
    <row spans="1:11" r="26">
      <c t="s" s="4" r="A26">
        <v>421</v>
      </c>
      <c t="s" s="4" r="F26">
        <v>371</v>
      </c>
    </row>
    <row spans="1:11" r="27">
      <c t="s" s="4" r="A27">
        <v>424</v>
      </c>
    </row>
    <row spans="1:11" r="28">
      <c t="s" s="3" r="A28">
        <v>400</v>
      </c>
    </row>
    <row spans="1:11" r="29">
      <c t="s" s="4" r="A29">
        <v>402</v>
      </c>
      <c t="n" s="6" r="D29">
        <v>5000000</v>
      </c>
    </row>
    <row spans="1:11" r="30">
      <c t="s" s="4" r="A30">
        <v>425</v>
      </c>
    </row>
    <row spans="1:11" r="31">
      <c t="s" s="3" r="A31">
        <v>400</v>
      </c>
    </row>
    <row spans="1:11" r="32">
      <c t="s" s="4" r="A32">
        <v>40</v>
      </c>
      <c t="n" s="7" r="F32">
        <v>27000000</v>
      </c>
      <c t="n" s="6" r="I32">
        <v>9600000</v>
      </c>
    </row>
    <row spans="1:11" r="33">
      <c t="s" s="4" r="A33">
        <v>401</v>
      </c>
      <c t="n" s="6" r="F33">
        <v>180500000</v>
      </c>
    </row>
    <row spans="1:11" r="34">
      <c t="s" s="4" r="A34">
        <v>99</v>
      </c>
      <c t="n" s="6" r="F34">
        <v>197900000</v>
      </c>
    </row>
    <row spans="1:11" r="35">
      <c t="s" s="4" r="A35">
        <v>426</v>
      </c>
      <c t="n" s="6" r="F35">
        <v>27000000</v>
      </c>
    </row>
    <row spans="1:11" r="36">
      <c t="s" s="4" r="A36">
        <v>404</v>
      </c>
      <c t="n" s="6" r="D36">
        <v>75000000</v>
      </c>
      <c t="n" s="7" r="G36">
        <v>100000000</v>
      </c>
    </row>
    <row spans="1:11" r="37">
      <c t="s" s="4" r="A37">
        <v>427</v>
      </c>
    </row>
    <row spans="1:11" r="38">
      <c t="s" s="3" r="A38">
        <v>400</v>
      </c>
    </row>
    <row spans="1:11" r="39">
      <c t="s" s="4" r="A39">
        <v>426</v>
      </c>
      <c t="n" s="6" r="F39">
        <v>17000000</v>
      </c>
    </row>
    <row spans="1:11" r="40">
      <c t="s" s="4" r="A40">
        <v>428</v>
      </c>
    </row>
    <row spans="1:11" r="41">
      <c t="s" s="3" r="A41">
        <v>400</v>
      </c>
    </row>
    <row spans="1:11" r="42">
      <c t="s" s="4" r="A42">
        <v>401</v>
      </c>
      <c t="n" s="7" r="F42">
        <v>800000</v>
      </c>
    </row>
    <row spans="1:11" r="43">
      <c t="s" s="4" r="A43">
        <v>429</v>
      </c>
    </row>
    <row spans="1:11" r="44">
      <c t="s" s="3" r="A44">
        <v>400</v>
      </c>
    </row>
    <row spans="1:11" r="45">
      <c t="s" s="4" r="A45">
        <v>402</v>
      </c>
      <c t="n" s="7" r="D45">
        <v>25000000</v>
      </c>
    </row>
    <row spans="1:11" r="46">
      <c t="s" s="4" r="A46">
        <v>430</v>
      </c>
    </row>
    <row spans="1:11" r="47">
      <c t="s" s="3" r="A47">
        <v>400</v>
      </c>
    </row>
    <row spans="1:11" r="48">
      <c t="s" s="4" r="A48">
        <v>40</v>
      </c>
      <c t="n" s="7" r="K48">
        <v>335000000</v>
      </c>
    </row>
    <row spans="1:11" r="49">
      <c t="s" s="4" r="A49">
        <v>431</v>
      </c>
      <c t="n" s="6" r="F49">
        <v>3</v>
      </c>
    </row>
    <row spans="1:11" r="50">
      <c t="s" s="4" r="A50">
        <v>432</v>
      </c>
    </row>
    <row spans="1:11" r="51">
      <c t="s" s="3" r="A51">
        <v>400</v>
      </c>
    </row>
    <row spans="1:11" r="52">
      <c t="s" s="4" r="A52">
        <v>433</v>
      </c>
      <c t="s" s="4" r="H52">
        <v>434</v>
      </c>
    </row>
    <row spans="1:11" r="53">
      <c t="s" s="4" r="A53">
        <v>435</v>
      </c>
    </row>
    <row spans="1:11" r="54">
      <c t="s" s="3" r="A54">
        <v>400</v>
      </c>
    </row>
    <row spans="1:11" r="55">
      <c t="s" s="4" r="A55">
        <v>40</v>
      </c>
      <c t="n" s="7" r="F55">
        <v>158300000</v>
      </c>
      <c t="n" s="6" r="I55">
        <v>158300000</v>
      </c>
    </row>
    <row spans="1:11" r="56">
      <c t="s" s="4" r="A56">
        <v>436</v>
      </c>
    </row>
    <row spans="1:11" r="57">
      <c t="s" s="3" r="A57">
        <v>400</v>
      </c>
    </row>
    <row spans="1:11" r="58">
      <c t="s" s="4" r="A58">
        <v>437</v>
      </c>
      <c t="s" s="4" r="F58">
        <v>438</v>
      </c>
    </row>
    <row spans="1:11" r="59">
      <c t="s" s="4" r="A59">
        <v>439</v>
      </c>
    </row>
    <row spans="1:11" r="60">
      <c t="s" s="3" r="A60">
        <v>400</v>
      </c>
    </row>
    <row spans="1:11" r="61">
      <c t="s" s="4" r="A61">
        <v>433</v>
      </c>
      <c t="s" s="4" r="H61">
        <v>440</v>
      </c>
    </row>
    <row spans="1:11" r="62">
      <c t="s" s="4" r="A62">
        <v>437</v>
      </c>
      <c t="s" s="4" r="F62">
        <v>441</v>
      </c>
    </row>
    <row spans="1:11" r="63">
      <c t="s" s="4" r="A63">
        <v>442</v>
      </c>
    </row>
    <row spans="1:11" r="64">
      <c t="s" s="3" r="A64">
        <v>400</v>
      </c>
    </row>
    <row spans="1:11" r="65">
      <c t="s" s="4" r="A65">
        <v>40</v>
      </c>
      <c t="n" s="7" r="F65">
        <v>250000000</v>
      </c>
      <c t="n" s="7" r="I65">
        <v>250000000</v>
      </c>
      <c t="n" s="7" r="J65">
        <v>250000000</v>
      </c>
    </row>
    <row spans="1:11" r="66">
      <c t="s" s="4" r="A66">
        <v>443</v>
      </c>
      <c t="s" s="4" r="J66">
        <v>444</v>
      </c>
    </row>
    <row spans="1:11" r="67">
      <c t="s" s="4" r="A67">
        <v>445</v>
      </c>
    </row>
    <row spans="1:11" r="68">
      <c t="s" s="3" r="A68">
        <v>400</v>
      </c>
    </row>
    <row spans="1:11" r="69">
      <c t="s" s="4" r="A69">
        <v>431</v>
      </c>
      <c t="n" s="10" r="E69">
        <v>2.5</v>
      </c>
    </row>
    <row spans="1:11" r="70">
      <c t="s" s="4" r="A70">
        <v>446</v>
      </c>
      <c t="n" s="11" r="D70">
        <v>0.95</v>
      </c>
    </row>
    <row spans="1:11" r="71">
      <c t="s" s="4" r="A71">
        <v>447</v>
      </c>
      <c t="n" s="6" r="D71">
        <v>1</v>
      </c>
    </row>
    <row spans="1:11" r="72">
      <c t="s" s="4" r="A72">
        <v>348</v>
      </c>
    </row>
    <row spans="1:11" r="73">
      <c t="s" s="3" r="A73">
        <v>400</v>
      </c>
    </row>
    <row spans="1:11" r="74">
      <c t="s" s="4" r="A74">
        <v>431</v>
      </c>
      <c t="n" s="10" r="E74">
        <v>3.5</v>
      </c>
    </row>
    <row spans="1:11" r="75">
      <c t="s" s="4" r="A75">
        <v>446</v>
      </c>
      <c t="n" s="11" r="D75">
        <v>3.5</v>
      </c>
    </row>
    <row spans="1:11" r="76">
      <c t="s" s="4" r="A76">
        <v>447</v>
      </c>
      <c t="n" s="11" r="D76">
        <v>3.25</v>
      </c>
    </row>
    <row spans="1:11" r="77">
      <c t="s" s="4" r="A77">
        <v>448</v>
      </c>
      <c t="n" s="6" r="D77">
        <v>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49</v>
      </c>
      <c t="s" s="2" r="B1">
        <v>390</v>
      </c>
      <c t="s" s="2" r="C1">
        <v>391</v>
      </c>
      <c t="s" s="2" r="D1">
        <v>2</v>
      </c>
      <c t="s" s="2" r="E1">
        <v>23</v>
      </c>
      <c t="s" s="2" r="F1">
        <v>450</v>
      </c>
      <c t="s" s="2" r="G1">
        <v>451</v>
      </c>
    </row>
    <row spans="1:7" r="2">
      <c t="s" s="3" r="A2">
        <v>400</v>
      </c>
    </row>
    <row spans="1:7" r="3">
      <c t="s" s="4" r="A3">
        <v>40</v>
      </c>
      <c t="n" s="7" r="D3">
        <v>433293000</v>
      </c>
      <c t="n" s="7" r="E3">
        <v>415330000</v>
      </c>
    </row>
    <row spans="1:7" r="4">
      <c t="s" s="4" r="A4">
        <v>452</v>
      </c>
      <c t="n" s="6" r="D4">
        <v>-1567000</v>
      </c>
      <c t="n" s="6" r="E4">
        <v>-1567000</v>
      </c>
    </row>
    <row spans="1:7" r="5">
      <c t="s" s="4" r="A5">
        <v>453</v>
      </c>
      <c t="n" s="6" r="D5">
        <v>431726000</v>
      </c>
      <c t="n" s="6" r="E5">
        <v>413763000</v>
      </c>
    </row>
    <row spans="1:7" r="6">
      <c t="s" s="4" r="A6">
        <v>405</v>
      </c>
      <c t="s" s="4" r="B6">
        <v>406</v>
      </c>
      <c t="s" s="4" r="C6">
        <v>407</v>
      </c>
    </row>
    <row spans="1:7" r="7">
      <c t="s" s="4" r="A7">
        <v>425</v>
      </c>
    </row>
    <row spans="1:7" r="8">
      <c t="s" s="3" r="A8">
        <v>400</v>
      </c>
    </row>
    <row spans="1:7" r="9">
      <c t="s" s="4" r="A9">
        <v>40</v>
      </c>
      <c t="n" s="6" r="D9">
        <v>27000000</v>
      </c>
      <c t="n" s="6" r="E9">
        <v>9600000</v>
      </c>
    </row>
    <row spans="1:7" r="10">
      <c t="s" s="4" r="A10">
        <v>454</v>
      </c>
      <c t="n" s="6" r="D10">
        <v>-699000</v>
      </c>
      <c t="n" s="6" r="E10">
        <v>-875000</v>
      </c>
    </row>
    <row spans="1:7" r="11">
      <c t="s" s="4" r="A11">
        <v>430</v>
      </c>
    </row>
    <row spans="1:7" r="12">
      <c t="s" s="3" r="A12">
        <v>400</v>
      </c>
    </row>
    <row spans="1:7" r="13">
      <c t="s" s="4" r="A13">
        <v>40</v>
      </c>
      <c t="n" s="7" r="G13">
        <v>335000000</v>
      </c>
    </row>
    <row spans="1:7" r="14">
      <c t="s" s="4" r="A14">
        <v>455</v>
      </c>
    </row>
    <row spans="1:7" r="15">
      <c t="s" s="3" r="A15">
        <v>400</v>
      </c>
    </row>
    <row spans="1:7" r="16">
      <c t="s" s="4" r="A16">
        <v>40</v>
      </c>
      <c t="n" s="6" r="D16">
        <v>6000000</v>
      </c>
      <c t="n" s="6" r="E16">
        <v>6000000</v>
      </c>
    </row>
    <row spans="1:7" r="17">
      <c t="s" s="4" r="A17">
        <v>454</v>
      </c>
      <c t="n" s="6" r="D17">
        <v>-56000</v>
      </c>
      <c t="n" s="6" r="E17">
        <v>-59000</v>
      </c>
    </row>
    <row spans="1:7" r="18">
      <c t="s" s="4" r="A18">
        <v>456</v>
      </c>
    </row>
    <row spans="1:7" r="19">
      <c t="s" s="3" r="A19">
        <v>400</v>
      </c>
    </row>
    <row spans="1:7" r="20">
      <c t="s" s="4" r="A20">
        <v>40</v>
      </c>
      <c t="n" s="6" r="D20">
        <v>1290000</v>
      </c>
      <c t="n" s="6" r="E20">
        <v>1905000</v>
      </c>
    </row>
    <row spans="1:7" r="21">
      <c t="s" s="4" r="A21">
        <v>454</v>
      </c>
      <c t="n" s="6" r="D21">
        <v>-23000</v>
      </c>
      <c t="n" s="6" r="E21">
        <v>-34000</v>
      </c>
    </row>
    <row spans="1:7" r="22">
      <c t="s" s="4" r="A22">
        <v>457</v>
      </c>
    </row>
    <row spans="1:7" r="23">
      <c t="s" s="3" r="A23">
        <v>400</v>
      </c>
    </row>
    <row spans="1:7" r="24">
      <c t="s" s="4" r="A24">
        <v>40</v>
      </c>
      <c t="n" s="6" r="D24">
        <v>948000</v>
      </c>
      <c t="n" s="6" r="E24">
        <v>1105000</v>
      </c>
    </row>
    <row spans="1:7" r="25">
      <c t="s" s="4" r="A25">
        <v>458</v>
      </c>
    </row>
    <row spans="1:7" r="26">
      <c t="s" s="3" r="A26">
        <v>400</v>
      </c>
    </row>
    <row spans="1:7" r="27">
      <c t="s" s="4" r="A27">
        <v>40</v>
      </c>
      <c t="n" s="6" r="D27">
        <v>300000</v>
      </c>
      <c t="n" s="6" r="E27">
        <v>300000</v>
      </c>
    </row>
    <row spans="1:7" r="28">
      <c t="s" s="4" r="A28">
        <v>435</v>
      </c>
    </row>
    <row spans="1:7" r="29">
      <c t="s" s="3" r="A29">
        <v>400</v>
      </c>
    </row>
    <row spans="1:7" r="30">
      <c t="s" s="4" r="A30">
        <v>40</v>
      </c>
      <c t="n" s="6" r="D30">
        <v>158300000</v>
      </c>
      <c t="n" s="6" r="E30">
        <v>158300000</v>
      </c>
    </row>
    <row spans="1:7" r="31">
      <c t="s" s="4" r="A31">
        <v>459</v>
      </c>
    </row>
    <row spans="1:7" r="32">
      <c t="s" s="3" r="A32">
        <v>400</v>
      </c>
    </row>
    <row spans="1:7" r="33">
      <c t="s" s="4" r="A33">
        <v>460</v>
      </c>
      <c t="n" s="6" r="D33">
        <v>-861000</v>
      </c>
      <c t="n" s="6" r="E33">
        <v>-992000</v>
      </c>
    </row>
    <row spans="1:7" r="34">
      <c t="s" s="4" r="A34">
        <v>454</v>
      </c>
      <c t="n" s="6" r="D34">
        <v>-1990000</v>
      </c>
      <c t="n" s="6" r="E34">
        <v>-2291000</v>
      </c>
    </row>
    <row spans="1:7" r="35">
      <c t="s" s="4" r="A35">
        <v>442</v>
      </c>
    </row>
    <row spans="1:7" r="36">
      <c t="s" s="3" r="A36">
        <v>400</v>
      </c>
    </row>
    <row spans="1:7" r="37">
      <c t="s" s="4" r="A37">
        <v>40</v>
      </c>
      <c t="n" s="6" r="D37">
        <v>250000000</v>
      </c>
      <c t="n" s="6" r="E37">
        <v>250000000</v>
      </c>
      <c t="n" s="7" r="F37">
        <v>250000000</v>
      </c>
    </row>
    <row spans="1:7" r="38">
      <c t="s" s="4" r="A38">
        <v>454</v>
      </c>
      <c t="n" s="6" r="D38">
        <v>-4406000</v>
      </c>
      <c t="n" s="6" r="E38">
        <v>-4860000</v>
      </c>
    </row>
    <row spans="1:7" r="39">
      <c t="s" s="4" r="A39">
        <v>443</v>
      </c>
      <c t="s" s="4" r="F39">
        <v>444</v>
      </c>
    </row>
    <row spans="1:7" r="40">
      <c t="s" s="4" r="A40">
        <v>461</v>
      </c>
    </row>
    <row spans="1:7" r="41">
      <c t="s" s="3" r="A41">
        <v>400</v>
      </c>
    </row>
    <row spans="1:7" r="42">
      <c t="s" s="4" r="A42">
        <v>460</v>
      </c>
      <c t="n" s="7" r="D42">
        <v>-2510000</v>
      </c>
      <c t="n" s="7" r="E42">
        <v>-2769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33"/>
    <col customWidth="1" max="3" min="3" width="29"/>
    <col customWidth="1" max="4" min="4" width="48"/>
    <col customWidth="1" max="5" min="5" width="10"/>
  </cols>
  <sheetData>
    <row spans="1:5" r="1">
      <c t="s" s="1" r="A1">
        <v>110</v>
      </c>
      <c t="s" s="2" r="B1">
        <v>111</v>
      </c>
      <c t="s" s="2" r="C1">
        <v>112</v>
      </c>
      <c t="s" s="2" r="D1">
        <v>113</v>
      </c>
      <c t="s" s="2" r="E1">
        <v>114</v>
      </c>
    </row>
    <row spans="1:5" r="2">
      <c t="s" s="4" r="A2">
        <v>115</v>
      </c>
      <c t="n" s="7" r="B2">
        <v>121017</v>
      </c>
      <c t="n" s="7" r="C2">
        <v>-579136</v>
      </c>
      <c t="n" s="7" r="D2">
        <v>27186</v>
      </c>
    </row>
    <row spans="1:5" r="3">
      <c t="s" s="4" r="A3">
        <v>116</v>
      </c>
      <c t="n" s="6" r="B3">
        <v>7205699</v>
      </c>
    </row>
    <row spans="1:5" r="4">
      <c t="s" s="4" r="A4">
        <v>72</v>
      </c>
      <c t="n" s="6" r="C4">
        <v>-15572</v>
      </c>
      <c t="n" s="7" r="E4">
        <v>-15572</v>
      </c>
    </row>
    <row spans="1:5" r="5">
      <c t="s" s="4" r="A5">
        <v>73</v>
      </c>
      <c t="n" s="6" r="D5">
        <v>-2552</v>
      </c>
      <c t="n" s="6" r="E5">
        <v>-18124</v>
      </c>
    </row>
    <row spans="1:5" r="6">
      <c t="s" s="4" r="A6">
        <v>117</v>
      </c>
      <c t="n" s="7" r="B6">
        <v>-7962</v>
      </c>
      <c t="n" s="6" r="C6">
        <v>2885</v>
      </c>
      <c t="n" s="7" r="E6">
        <v>-5100</v>
      </c>
    </row>
    <row spans="1:5" r="7">
      <c t="s" s="4" r="A7">
        <v>118</v>
      </c>
      <c t="n" s="6" r="B7">
        <v>-438484</v>
      </c>
      <c t="n" s="6" r="E7">
        <v>-438484</v>
      </c>
    </row>
    <row spans="1:5" r="8">
      <c t="s" s="4" r="A8">
        <v>119</v>
      </c>
      <c t="n" s="7" r="B8">
        <v>5885</v>
      </c>
      <c t="n" s="6" r="C8">
        <v>-5885</v>
      </c>
      <c t="n" s="7" r="E8">
        <v>5900</v>
      </c>
    </row>
    <row spans="1:5" r="9">
      <c t="s" s="4" r="A9">
        <v>120</v>
      </c>
      <c t="n" s="7" r="B9">
        <v>121020</v>
      </c>
      <c t="n" s="6" r="C9">
        <v>-597708</v>
      </c>
      <c t="n" s="6" r="D9">
        <v>24634</v>
      </c>
    </row>
    <row spans="1:5" r="10">
      <c t="s" s="4" r="A10">
        <v>121</v>
      </c>
      <c t="n" s="6" r="B10">
        <v>6956365</v>
      </c>
    </row>
    <row spans="1:5" r="11">
      <c t="s" s="4" r="A11">
        <v>122</v>
      </c>
      <c t="n" s="7" r="B11">
        <v>2080</v>
      </c>
    </row>
    <row spans="1:5" r="12">
      <c t="s" s="4" r="A12">
        <v>123</v>
      </c>
      <c t="n" s="6" r="B12">
        <v>189150</v>
      </c>
    </row>
    <row spans="1:5" r="13">
      <c t="s" s="4" r="A13">
        <v>124</v>
      </c>
      <c t="n" s="7" r="B13">
        <v>114749</v>
      </c>
      <c t="n" s="6" r="C13">
        <v>-419925</v>
      </c>
      <c t="n" s="6" r="D13">
        <v>21672</v>
      </c>
    </row>
    <row spans="1:5" r="14">
      <c t="s" s="4" r="A14">
        <v>125</v>
      </c>
      <c t="n" s="6" r="B14">
        <v>6757898</v>
      </c>
      <c t="n" s="6" r="E14">
        <v>6757898</v>
      </c>
    </row>
    <row spans="1:5" r="15">
      <c t="s" s="4" r="A15">
        <v>72</v>
      </c>
      <c t="n" s="6" r="C15">
        <v>-7281</v>
      </c>
      <c t="n" s="7" r="E15">
        <v>-7281</v>
      </c>
    </row>
    <row spans="1:5" r="16">
      <c t="s" s="4" r="A16">
        <v>73</v>
      </c>
      <c t="n" s="6" r="D16">
        <v>-2675</v>
      </c>
      <c t="n" s="6" r="E16">
        <v>-9956</v>
      </c>
    </row>
    <row spans="1:5" r="17">
      <c t="s" s="4" r="A17">
        <v>117</v>
      </c>
      <c t="n" s="7" r="B17">
        <v>-8733</v>
      </c>
      <c t="n" s="6" r="C17">
        <v>2641</v>
      </c>
      <c t="n" s="7" r="E17">
        <v>-6100</v>
      </c>
    </row>
    <row spans="1:5" r="18">
      <c t="s" s="4" r="A18">
        <v>118</v>
      </c>
      <c t="n" s="6" r="B18">
        <v>-477081</v>
      </c>
      <c t="n" s="6" r="E18">
        <v>-477081</v>
      </c>
    </row>
    <row spans="1:5" r="19">
      <c t="s" s="4" r="A19">
        <v>119</v>
      </c>
      <c t="n" s="7" r="B19">
        <v>5076</v>
      </c>
      <c t="n" s="6" r="C19">
        <v>-5076</v>
      </c>
      <c t="n" s="7" r="E19">
        <v>5100</v>
      </c>
    </row>
    <row spans="1:5" r="20">
      <c t="s" s="4" r="A20">
        <v>126</v>
      </c>
      <c t="n" s="7" r="B20">
        <v>112761</v>
      </c>
      <c t="n" s="7" r="C20">
        <v>-429641</v>
      </c>
      <c t="n" s="7" r="D20">
        <v>18997</v>
      </c>
    </row>
    <row spans="1:5" r="21">
      <c t="s" s="4" r="A21">
        <v>127</v>
      </c>
      <c t="n" s="6" r="B21">
        <v>6416409</v>
      </c>
      <c t="n" s="6" r="E21">
        <v>6416409</v>
      </c>
    </row>
    <row spans="1:5" r="22">
      <c t="s" s="4" r="A22">
        <v>122</v>
      </c>
      <c t="n" s="7" r="B22">
        <v>1669</v>
      </c>
    </row>
    <row spans="1:5" r="23">
      <c t="s" s="4" r="A23">
        <v>123</v>
      </c>
      <c t="n" s="6" r="B23">
        <v>13559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2</v>
      </c>
      <c t="s" s="2" r="B1">
        <v>2</v>
      </c>
      <c t="s" s="2" r="C1">
        <v>23</v>
      </c>
    </row>
    <row spans="1:3" r="2">
      <c t="s" s="4" r="A2">
        <v>463</v>
      </c>
    </row>
    <row spans="1:3" r="3">
      <c t="s" s="3" r="A3">
        <v>464</v>
      </c>
    </row>
    <row spans="1:3" r="4">
      <c t="s" s="4" r="A4">
        <v>465</v>
      </c>
      <c t="n" s="7" r="B4">
        <v>433293</v>
      </c>
      <c t="n" s="7" r="C4">
        <v>415330</v>
      </c>
    </row>
    <row spans="1:3" r="5">
      <c t="s" s="4" r="A5">
        <v>466</v>
      </c>
    </row>
    <row spans="1:3" r="6">
      <c t="s" s="3" r="A6">
        <v>464</v>
      </c>
    </row>
    <row spans="1:3" r="7">
      <c t="s" s="4" r="A7">
        <v>465</v>
      </c>
      <c t="n" s="6" r="B7">
        <v>155449</v>
      </c>
      <c t="n" s="6" r="C7">
        <v>155017</v>
      </c>
    </row>
    <row spans="1:3" r="8">
      <c t="s" s="4" r="A8">
        <v>467</v>
      </c>
    </row>
    <row spans="1:3" r="9">
      <c t="s" s="3" r="A9">
        <v>464</v>
      </c>
    </row>
    <row spans="1:3" r="10">
      <c t="s" s="4" r="A10">
        <v>465</v>
      </c>
      <c t="n" s="6" r="B10">
        <v>243084</v>
      </c>
      <c t="n" s="6" r="C10">
        <v>242371</v>
      </c>
    </row>
    <row spans="1:3" r="11">
      <c t="s" s="4" r="A11">
        <v>468</v>
      </c>
    </row>
    <row spans="1:3" r="12">
      <c t="s" s="3" r="A12">
        <v>464</v>
      </c>
    </row>
    <row spans="1:3" r="13">
      <c t="s" s="4" r="A13">
        <v>465</v>
      </c>
      <c t="n" s="6" r="B13">
        <v>26301</v>
      </c>
      <c t="n" s="6" r="C13">
        <v>8725</v>
      </c>
    </row>
    <row spans="1:3" r="14">
      <c t="s" s="4" r="A14">
        <v>469</v>
      </c>
    </row>
    <row spans="1:3" r="15">
      <c t="s" s="3" r="A15">
        <v>464</v>
      </c>
    </row>
    <row spans="1:3" r="16">
      <c t="s" s="4" r="A16">
        <v>465</v>
      </c>
      <c t="n" s="6" r="B16">
        <v>2215</v>
      </c>
      <c t="n" s="6" r="C16">
        <v>2976</v>
      </c>
    </row>
    <row spans="1:3" r="17">
      <c t="s" s="4" r="A17">
        <v>470</v>
      </c>
    </row>
    <row spans="1:3" r="18">
      <c t="s" s="3" r="A18">
        <v>464</v>
      </c>
    </row>
    <row spans="1:3" r="19">
      <c t="s" s="4" r="A19">
        <v>465</v>
      </c>
      <c t="n" s="6" r="B19">
        <v>300</v>
      </c>
      <c t="n" s="6" r="C19">
        <v>300</v>
      </c>
    </row>
    <row spans="1:3" r="20">
      <c t="s" s="4" r="A20">
        <v>471</v>
      </c>
    </row>
    <row spans="1:3" r="21">
      <c t="s" s="3" r="A21">
        <v>464</v>
      </c>
    </row>
    <row spans="1:3" r="22">
      <c t="s" s="4" r="A22">
        <v>465</v>
      </c>
      <c t="n" s="6" r="B22">
        <v>5944</v>
      </c>
      <c t="n" s="6" r="C22">
        <v>5941</v>
      </c>
    </row>
    <row spans="1:3" r="23">
      <c t="s" s="4" r="A23">
        <v>472</v>
      </c>
    </row>
    <row spans="1:3" r="24">
      <c t="s" s="3" r="A24">
        <v>464</v>
      </c>
    </row>
    <row spans="1:3" r="25">
      <c t="s" s="4" r="A25">
        <v>465</v>
      </c>
      <c t="n" s="6" r="B25">
        <v>327142</v>
      </c>
      <c t="n" s="6" r="C25">
        <v>259056</v>
      </c>
    </row>
    <row spans="1:3" r="26">
      <c t="s" s="4" r="A26">
        <v>473</v>
      </c>
    </row>
    <row spans="1:3" r="27">
      <c t="s" s="3" r="A27">
        <v>464</v>
      </c>
    </row>
    <row spans="1:3" r="28">
      <c t="s" s="4" r="A28">
        <v>465</v>
      </c>
      <c t="n" s="6" r="B28">
        <v>150786</v>
      </c>
      <c t="n" s="6" r="C28">
        <v>144166</v>
      </c>
    </row>
    <row spans="1:3" r="29">
      <c t="s" s="4" r="A29">
        <v>474</v>
      </c>
    </row>
    <row spans="1:3" r="30">
      <c t="s" s="3" r="A30">
        <v>464</v>
      </c>
    </row>
    <row spans="1:3" r="31">
      <c t="s" s="4" r="A31">
        <v>465</v>
      </c>
      <c t="n" s="6" r="B31">
        <v>141596</v>
      </c>
      <c t="n" s="6" r="C31">
        <v>96948</v>
      </c>
    </row>
    <row spans="1:3" r="32">
      <c t="s" s="4" r="A32">
        <v>475</v>
      </c>
    </row>
    <row spans="1:3" r="33">
      <c t="s" s="3" r="A33">
        <v>464</v>
      </c>
    </row>
    <row spans="1:3" r="34">
      <c t="s" s="4" r="A34">
        <v>465</v>
      </c>
      <c t="n" s="6" r="B34">
        <v>26301</v>
      </c>
      <c t="n" s="6" r="C34">
        <v>8725</v>
      </c>
    </row>
    <row spans="1:3" r="35">
      <c t="s" s="4" r="A35">
        <v>476</v>
      </c>
    </row>
    <row spans="1:3" r="36">
      <c t="s" s="3" r="A36">
        <v>464</v>
      </c>
    </row>
    <row spans="1:3" r="37">
      <c t="s" s="4" r="A37">
        <v>465</v>
      </c>
      <c t="n" s="6" r="B37">
        <v>2215</v>
      </c>
      <c t="n" s="6" r="C37">
        <v>2976</v>
      </c>
    </row>
    <row spans="1:3" r="38">
      <c t="s" s="4" r="A38">
        <v>477</v>
      </c>
    </row>
    <row spans="1:3" r="39">
      <c t="s" s="3" r="A39">
        <v>464</v>
      </c>
    </row>
    <row spans="1:3" r="40">
      <c t="s" s="4" r="A40">
        <v>465</v>
      </c>
      <c t="n" s="6" r="B40">
        <v>300</v>
      </c>
      <c t="n" s="6" r="C40">
        <v>300</v>
      </c>
    </row>
    <row spans="1:3" r="41">
      <c t="s" s="4" r="A41">
        <v>478</v>
      </c>
    </row>
    <row spans="1:3" r="42">
      <c t="s" s="3" r="A42">
        <v>464</v>
      </c>
    </row>
    <row spans="1:3" r="43">
      <c t="s" s="4" r="A43">
        <v>465</v>
      </c>
      <c t="n" s="7" r="B43">
        <v>5944</v>
      </c>
      <c t="n" s="7" r="C43">
        <v>594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79</v>
      </c>
      <c t="s" s="2" r="C1">
        <v>58</v>
      </c>
      <c t="s" s="2" r="E1">
        <v>1</v>
      </c>
    </row>
    <row spans="1:6" r="2">
      <c t="s" s="2" r="C2">
        <v>2</v>
      </c>
      <c t="s" s="2" r="D2">
        <v>59</v>
      </c>
      <c t="s" s="2" r="E2">
        <v>2</v>
      </c>
      <c t="s" s="2" r="F2">
        <v>59</v>
      </c>
    </row>
    <row spans="1:6" r="3">
      <c t="s" s="3" r="A3">
        <v>480</v>
      </c>
    </row>
    <row spans="1:6" r="4">
      <c t="s" s="4" r="A4">
        <v>60</v>
      </c>
      <c t="n" s="7" r="C4">
        <v>173551</v>
      </c>
      <c t="n" s="7" r="D4">
        <v>166158</v>
      </c>
      <c t="n" s="7" r="E4">
        <v>354091</v>
      </c>
      <c t="n" s="7" r="F4">
        <v>350067</v>
      </c>
    </row>
    <row spans="1:6" r="5">
      <c t="s" s="4" r="A5">
        <v>481</v>
      </c>
      <c t="n" s="6" r="C5">
        <v>3891</v>
      </c>
      <c t="n" s="6" r="D5">
        <v>-1443</v>
      </c>
      <c t="n" s="6" r="E5">
        <v>13452</v>
      </c>
      <c t="n" s="6" r="F5">
        <v>2890</v>
      </c>
    </row>
    <row spans="1:6" r="6">
      <c t="s" s="4" r="A6">
        <v>482</v>
      </c>
      <c t="n" s="6" r="C6">
        <v>6591</v>
      </c>
      <c t="n" s="6" r="D6">
        <v>6756</v>
      </c>
      <c t="n" s="6" r="E6">
        <v>13246</v>
      </c>
      <c t="n" s="6" r="F6">
        <v>13501</v>
      </c>
    </row>
    <row spans="1:6" r="7">
      <c t="s" s="4" r="A7">
        <v>483</v>
      </c>
    </row>
    <row spans="1:6" r="8">
      <c t="s" s="3" r="A8">
        <v>480</v>
      </c>
    </row>
    <row spans="1:6" r="9">
      <c t="s" s="4" r="A9">
        <v>481</v>
      </c>
      <c t="n" s="6" r="C9">
        <v>-2778</v>
      </c>
      <c t="n" s="6" r="D9">
        <v>-3368</v>
      </c>
      <c t="n" s="6" r="E9">
        <v>-4600</v>
      </c>
      <c t="n" s="6" r="F9">
        <v>-5608</v>
      </c>
    </row>
    <row spans="1:6" r="10">
      <c t="s" s="4" r="A10">
        <v>482</v>
      </c>
      <c t="n" s="6" r="C10">
        <v>101</v>
      </c>
      <c t="n" s="6" r="D10">
        <v>43</v>
      </c>
      <c t="n" s="6" r="E10">
        <v>202</v>
      </c>
      <c t="n" s="6" r="F10">
        <v>94</v>
      </c>
    </row>
    <row spans="1:6" r="11">
      <c t="s" s="4" r="A11">
        <v>484</v>
      </c>
    </row>
    <row spans="1:6" r="12">
      <c t="s" s="3" r="A12">
        <v>480</v>
      </c>
    </row>
    <row spans="1:6" r="13">
      <c t="s" s="4" r="A13">
        <v>60</v>
      </c>
      <c t="n" s="6" r="C13">
        <v>72810</v>
      </c>
      <c t="n" s="6" r="D13">
        <v>83159</v>
      </c>
      <c t="n" s="6" r="E13">
        <v>151393</v>
      </c>
      <c t="n" s="6" r="F13">
        <v>172456</v>
      </c>
    </row>
    <row spans="1:6" r="14">
      <c t="s" s="4" r="A14">
        <v>481</v>
      </c>
      <c t="n" s="6" r="C14">
        <v>1808</v>
      </c>
      <c t="n" s="6" r="D14">
        <v>6541</v>
      </c>
      <c t="n" s="6" r="E14">
        <v>9302</v>
      </c>
      <c t="n" s="6" r="F14">
        <v>15078</v>
      </c>
    </row>
    <row spans="1:6" r="15">
      <c t="s" s="4" r="A15">
        <v>482</v>
      </c>
      <c t="s" s="4" r="B15">
        <v>485</v>
      </c>
      <c t="n" s="6" r="C15">
        <v>3344</v>
      </c>
      <c t="n" s="6" r="D15">
        <v>3533</v>
      </c>
      <c t="n" s="6" r="E15">
        <v>6739</v>
      </c>
      <c t="n" s="6" r="F15">
        <v>7049</v>
      </c>
    </row>
    <row spans="1:6" r="16">
      <c t="s" s="4" r="A16">
        <v>486</v>
      </c>
    </row>
    <row spans="1:6" r="17">
      <c t="s" s="3" r="A17">
        <v>480</v>
      </c>
    </row>
    <row spans="1:6" r="18">
      <c t="s" s="4" r="A18">
        <v>60</v>
      </c>
      <c t="n" s="6" r="C18">
        <v>100741</v>
      </c>
      <c t="n" s="6" r="D18">
        <v>82999</v>
      </c>
      <c t="n" s="6" r="E18">
        <v>202698</v>
      </c>
      <c t="n" s="6" r="F18">
        <v>177611</v>
      </c>
    </row>
    <row spans="1:6" r="19">
      <c t="s" s="4" r="A19">
        <v>481</v>
      </c>
      <c t="n" s="6" r="C19">
        <v>4861</v>
      </c>
      <c t="n" s="6" r="D19">
        <v>-4616</v>
      </c>
      <c t="n" s="6" r="E19">
        <v>8750</v>
      </c>
      <c t="n" s="6" r="F19">
        <v>-6580</v>
      </c>
    </row>
    <row spans="1:6" r="20">
      <c t="s" s="4" r="A20">
        <v>482</v>
      </c>
      <c t="n" s="6" r="C20">
        <v>3146</v>
      </c>
      <c t="n" s="6" r="D20">
        <v>3180</v>
      </c>
      <c t="n" s="6" r="E20">
        <v>6305</v>
      </c>
      <c t="n" s="6" r="F20">
        <v>6358</v>
      </c>
    </row>
    <row spans="1:6" r="21">
      <c t="s" s="4" r="A21">
        <v>487</v>
      </c>
    </row>
    <row spans="1:6" r="22">
      <c t="s" s="3" r="A22">
        <v>480</v>
      </c>
    </row>
    <row spans="1:6" r="23">
      <c t="s" s="4" r="A23">
        <v>481</v>
      </c>
      <c t="n" s="6" r="C23">
        <v>6669</v>
      </c>
      <c t="n" s="6" r="D23">
        <v>1925</v>
      </c>
      <c t="n" s="6" r="E23">
        <v>18052</v>
      </c>
      <c t="n" s="6" r="F23">
        <v>8498</v>
      </c>
    </row>
    <row spans="1:6" r="24">
      <c t="s" s="4" r="A24">
        <v>482</v>
      </c>
      <c t="n" s="7" r="C24">
        <v>6490</v>
      </c>
      <c t="n" s="7" r="D24">
        <v>6713</v>
      </c>
      <c t="n" s="7" r="E24">
        <v>13044</v>
      </c>
      <c t="n" s="7" r="F24">
        <v>13407</v>
      </c>
    </row>
    <row spans="1:6" r="25">
      <c t="n" r="A25"/>
    </row>
    <row spans="1:6" r="26">
      <c t="s" s="4" r="A26">
        <v>485</v>
      </c>
      <c t="s" s="4" r="B26">
        <v>488</v>
      </c>
    </row>
  </sheetData>
  <mergeCells count="5">
    <mergeCell ref="A1:B2"/>
    <mergeCell ref="C1:D1"/>
    <mergeCell ref="E1:F1"/>
    <mergeCell ref="A25:E25"/>
    <mergeCell ref="B26:E2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9</v>
      </c>
      <c t="s" s="2" r="B1">
        <v>58</v>
      </c>
      <c t="s" s="2" r="D1">
        <v>1</v>
      </c>
    </row>
    <row spans="1:5" r="2">
      <c t="s" s="2" r="B2">
        <v>2</v>
      </c>
      <c t="s" s="2" r="C2">
        <v>59</v>
      </c>
      <c t="s" s="2" r="D2">
        <v>2</v>
      </c>
      <c t="s" s="2" r="E2">
        <v>59</v>
      </c>
    </row>
    <row spans="1:5" r="3">
      <c t="s" s="3" r="A3">
        <v>490</v>
      </c>
    </row>
    <row spans="1:5" r="4">
      <c t="s" s="4" r="A4">
        <v>491</v>
      </c>
      <c t="n" s="7" r="D4">
        <v>21672</v>
      </c>
      <c t="n" s="7" r="E4">
        <v>27186</v>
      </c>
    </row>
    <row spans="1:5" r="5">
      <c t="s" s="4" r="A5">
        <v>492</v>
      </c>
      <c t="n" s="6" r="D5">
        <v>-1590</v>
      </c>
      <c t="n" s="6" r="E5">
        <v>-144</v>
      </c>
    </row>
    <row spans="1:5" r="6">
      <c t="s" s="4" r="A6">
        <v>493</v>
      </c>
      <c t="n" s="6" r="D6">
        <v>-1085</v>
      </c>
      <c t="n" s="6" r="E6">
        <v>-2408</v>
      </c>
    </row>
    <row spans="1:5" r="7">
      <c t="s" s="4" r="A7">
        <v>494</v>
      </c>
      <c t="n" s="7" r="B7">
        <v>-589</v>
      </c>
      <c t="n" s="7" r="C7">
        <v>-972</v>
      </c>
      <c t="n" s="6" r="D7">
        <v>-2675</v>
      </c>
      <c t="n" s="6" r="E7">
        <v>-2552</v>
      </c>
    </row>
    <row spans="1:5" r="8">
      <c t="s" s="4" r="A8">
        <v>495</v>
      </c>
      <c t="n" s="6" r="B8">
        <v>18997</v>
      </c>
      <c t="n" s="6" r="C8">
        <v>24634</v>
      </c>
      <c t="n" s="6" r="D8">
        <v>18997</v>
      </c>
      <c t="n" s="6" r="E8">
        <v>24634</v>
      </c>
    </row>
    <row spans="1:5" r="9">
      <c t="s" s="4" r="A9">
        <v>496</v>
      </c>
    </row>
    <row spans="1:5" r="10">
      <c t="s" s="3" r="A10">
        <v>490</v>
      </c>
    </row>
    <row spans="1:5" r="11">
      <c t="s" s="4" r="A11">
        <v>491</v>
      </c>
      <c t="n" s="6" r="D11">
        <v>24742</v>
      </c>
      <c t="n" s="6" r="E11">
        <v>29837</v>
      </c>
    </row>
    <row spans="1:5" r="12">
      <c t="s" s="4" r="A12">
        <v>493</v>
      </c>
      <c t="n" s="6" r="D12">
        <v>-1830</v>
      </c>
      <c t="n" s="6" r="E12">
        <v>-1892</v>
      </c>
    </row>
    <row spans="1:5" r="13">
      <c t="s" s="4" r="A13">
        <v>494</v>
      </c>
      <c t="n" s="6" r="D13">
        <v>-1830</v>
      </c>
      <c t="n" s="6" r="E13">
        <v>-1892</v>
      </c>
    </row>
    <row spans="1:5" r="14">
      <c t="s" s="4" r="A14">
        <v>495</v>
      </c>
      <c t="n" s="6" r="B14">
        <v>22912</v>
      </c>
      <c t="n" s="6" r="C14">
        <v>27945</v>
      </c>
      <c t="n" s="6" r="D14">
        <v>22912</v>
      </c>
      <c t="n" s="6" r="E14">
        <v>27945</v>
      </c>
    </row>
    <row spans="1:5" r="15">
      <c t="s" s="4" r="A15">
        <v>497</v>
      </c>
    </row>
    <row spans="1:5" r="16">
      <c t="s" s="3" r="A16">
        <v>490</v>
      </c>
    </row>
    <row spans="1:5" r="17">
      <c t="s" s="4" r="A17">
        <v>491</v>
      </c>
      <c t="n" s="6" r="D17">
        <v>-3070</v>
      </c>
      <c t="n" s="6" r="E17">
        <v>-2651</v>
      </c>
    </row>
    <row spans="1:5" r="18">
      <c t="s" s="4" r="A18">
        <v>492</v>
      </c>
      <c t="n" s="6" r="D18">
        <v>-1590</v>
      </c>
      <c t="n" s="6" r="E18">
        <v>-144</v>
      </c>
    </row>
    <row spans="1:5" r="19">
      <c t="s" s="4" r="A19">
        <v>493</v>
      </c>
      <c t="n" s="6" r="D19">
        <v>745</v>
      </c>
      <c t="n" s="6" r="E19">
        <v>-516</v>
      </c>
    </row>
    <row spans="1:5" r="20">
      <c t="s" s="4" r="A20">
        <v>494</v>
      </c>
      <c t="n" s="6" r="D20">
        <v>-845</v>
      </c>
      <c t="n" s="6" r="E20">
        <v>-660</v>
      </c>
    </row>
    <row spans="1:5" r="21">
      <c t="s" s="4" r="A21">
        <v>495</v>
      </c>
      <c t="n" s="7" r="B21">
        <v>-3915</v>
      </c>
      <c t="n" s="7" r="C21">
        <v>-3311</v>
      </c>
      <c t="n" s="7" r="D21">
        <v>-3915</v>
      </c>
      <c t="n" s="7" r="E21">
        <v>-331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8</v>
      </c>
      <c t="s" s="2" r="B1">
        <v>58</v>
      </c>
      <c t="s" s="2" r="D1">
        <v>1</v>
      </c>
    </row>
    <row spans="1:5" r="2">
      <c t="s" s="2" r="B2">
        <v>2</v>
      </c>
      <c t="s" s="2" r="C2">
        <v>59</v>
      </c>
      <c t="s" s="2" r="D2">
        <v>2</v>
      </c>
      <c t="s" s="2" r="E2">
        <v>59</v>
      </c>
    </row>
    <row spans="1:5" r="3">
      <c t="s" s="3" r="A3">
        <v>499</v>
      </c>
    </row>
    <row spans="1:5" r="4">
      <c t="s" s="4" r="A4">
        <v>60</v>
      </c>
      <c t="n" s="7" r="B4">
        <v>173551</v>
      </c>
      <c t="n" s="7" r="C4">
        <v>166158</v>
      </c>
      <c t="n" s="7" r="D4">
        <v>354091</v>
      </c>
      <c t="n" s="7" r="E4">
        <v>350067</v>
      </c>
    </row>
    <row spans="1:5" r="5">
      <c t="s" s="4" r="A5">
        <v>61</v>
      </c>
      <c t="n" s="6" r="B5">
        <v>-143259</v>
      </c>
      <c t="n" s="6" r="C5">
        <v>-138999</v>
      </c>
      <c t="n" s="6" r="D5">
        <v>-287634</v>
      </c>
      <c t="n" s="6" r="E5">
        <v>-290416</v>
      </c>
    </row>
    <row spans="1:5" r="6">
      <c t="s" s="4" r="A6">
        <v>500</v>
      </c>
      <c t="n" s="6" r="B6">
        <v>10189</v>
      </c>
      <c t="n" s="6" r="C6">
        <v>12530</v>
      </c>
      <c t="n" s="6" r="D6">
        <v>20371</v>
      </c>
      <c t="n" s="6" r="E6">
        <v>25352</v>
      </c>
    </row>
    <row spans="1:5" r="7">
      <c t="s" s="4" r="A7">
        <v>72</v>
      </c>
      <c t="n" s="6" r="B7">
        <v>-6860</v>
      </c>
      <c t="n" s="6" r="C7">
        <v>-9807</v>
      </c>
      <c t="n" s="6" r="D7">
        <v>-7281</v>
      </c>
      <c t="n" s="6" r="E7">
        <v>-15572</v>
      </c>
    </row>
    <row spans="1:5" r="8">
      <c t="s" s="4" r="A8">
        <v>501</v>
      </c>
    </row>
    <row spans="1:5" r="9">
      <c t="s" s="3" r="A9">
        <v>499</v>
      </c>
    </row>
    <row spans="1:5" r="10">
      <c t="s" s="4" r="A10">
        <v>72</v>
      </c>
      <c t="n" s="6" r="B10">
        <v>538</v>
      </c>
      <c t="n" s="6" r="C10">
        <v>1134</v>
      </c>
      <c t="n" s="6" r="D10">
        <v>1085</v>
      </c>
      <c t="n" s="6" r="E10">
        <v>2408</v>
      </c>
    </row>
    <row spans="1:5" r="11">
      <c t="s" s="4" r="A11">
        <v>496</v>
      </c>
    </row>
    <row spans="1:5" r="12">
      <c t="s" s="3" r="A12">
        <v>499</v>
      </c>
    </row>
    <row spans="1:5" r="13">
      <c t="s" s="4" r="A13">
        <v>320</v>
      </c>
      <c t="n" s="6" r="B13">
        <v>915</v>
      </c>
      <c t="n" s="6" r="C13">
        <v>946</v>
      </c>
      <c t="n" s="6" r="D13">
        <v>1830</v>
      </c>
      <c t="n" s="6" r="E13">
        <v>1892</v>
      </c>
    </row>
    <row spans="1:5" r="14">
      <c t="s" s="4" r="A14">
        <v>502</v>
      </c>
    </row>
    <row spans="1:5" r="15">
      <c t="s" s="3" r="A15">
        <v>499</v>
      </c>
    </row>
    <row spans="1:5" r="16">
      <c t="s" s="4" r="A16">
        <v>72</v>
      </c>
      <c t="n" s="6" r="B16">
        <v>-377</v>
      </c>
      <c t="n" s="6" r="C16">
        <v>188</v>
      </c>
      <c t="n" s="6" r="D16">
        <v>-745</v>
      </c>
      <c t="n" s="6" r="E16">
        <v>516</v>
      </c>
    </row>
    <row spans="1:5" r="17">
      <c t="s" s="4" r="A17">
        <v>503</v>
      </c>
    </row>
    <row spans="1:5" r="18">
      <c t="s" s="3" r="A18">
        <v>499</v>
      </c>
    </row>
    <row spans="1:5" r="19">
      <c t="s" s="4" r="A19">
        <v>60</v>
      </c>
      <c t="n" s="6" r="B19">
        <v>12</v>
      </c>
      <c t="n" s="6" r="C19">
        <v>447</v>
      </c>
      <c t="n" s="6" r="D19">
        <v>34</v>
      </c>
      <c t="n" s="6" r="E19">
        <v>1156</v>
      </c>
    </row>
    <row spans="1:5" r="20">
      <c t="s" s="4" r="A20">
        <v>504</v>
      </c>
    </row>
    <row spans="1:5" r="21">
      <c t="s" s="3" r="A21">
        <v>499</v>
      </c>
    </row>
    <row spans="1:5" r="22">
      <c t="s" s="4" r="A22">
        <v>61</v>
      </c>
      <c t="n" s="7" r="B22">
        <v>-389</v>
      </c>
      <c t="n" s="7" r="C22">
        <v>-259</v>
      </c>
      <c t="n" s="7" r="D22">
        <v>-779</v>
      </c>
      <c t="n" s="7" r="E22">
        <v>-64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Discontinued Operations</vt:lpstr>
      <vt:lpstr>Accounts Receivable Securitizat</vt:lpstr>
      <vt:lpstr>Other Intangible Assets</vt:lpstr>
      <vt:lpstr>Inventories</vt:lpstr>
      <vt:lpstr>Property, Plant And Equipment</vt:lpstr>
      <vt:lpstr>Other Accrued Liabilities</vt:lpstr>
      <vt:lpstr>New Accounting Pronouncements</vt:lpstr>
      <vt:lpstr>Employee Benefits</vt:lpstr>
      <vt:lpstr>Postretirement Benefit Plans Ot</vt:lpstr>
      <vt:lpstr>Long-Term Incentive Compensatio</vt:lpstr>
      <vt:lpstr>Commitments And Contingencies</vt:lpstr>
      <vt:lpstr>Employee Stock Ownership Plan</vt:lpstr>
      <vt:lpstr>Derivative Instruments And Hedg</vt:lpstr>
      <vt:lpstr>Long-Term Obligations</vt:lpstr>
      <vt:lpstr>Fair Value Measurements</vt:lpstr>
      <vt:lpstr>Segment Information</vt:lpstr>
      <vt:lpstr>Accumulated Other Comprehensive</vt:lpstr>
      <vt:lpstr>Discontinued Operations (Tables</vt:lpstr>
      <vt:lpstr>Other Intangible Assets (Tables</vt:lpstr>
      <vt:lpstr>Inventories (Tables)</vt:lpstr>
      <vt:lpstr>Property, Plant And Equipment (</vt:lpstr>
      <vt:lpstr>Other Accrued Liabilities (Tabl</vt:lpstr>
      <vt:lpstr>Employee Benefits (Tables)</vt:lpstr>
      <vt:lpstr>Postretirement Benefit Plans 31</vt:lpstr>
      <vt:lpstr>Derivative Instruments And He32</vt:lpstr>
      <vt:lpstr>Long-Term Obligations (Tables)</vt:lpstr>
      <vt:lpstr>Fair Value Measurements (Tables</vt:lpstr>
      <vt:lpstr>Segment Information (Tables)</vt:lpstr>
      <vt:lpstr>Accumulated Other Comprehensi36</vt:lpstr>
      <vt:lpstr>Basis Of Presentation (Details)</vt:lpstr>
      <vt:lpstr>Discontinued Operations (Narrat</vt:lpstr>
      <vt:lpstr>Discontinued Operations (Discon</vt:lpstr>
      <vt:lpstr>Discontinued Operations (Disc40</vt:lpstr>
      <vt:lpstr>Accounts Receivable Securitiz41</vt:lpstr>
      <vt:lpstr>Other Intangible Assets (Narrat</vt:lpstr>
      <vt:lpstr>Other Intangible Assets (Schedu</vt:lpstr>
      <vt:lpstr>Inventories (Components Of Inve</vt:lpstr>
      <vt:lpstr>Property, Plant And Equipment45</vt:lpstr>
      <vt:lpstr>Property, Plant And Equipment46</vt:lpstr>
      <vt:lpstr>Other Accrued Liabilities (Narr</vt:lpstr>
      <vt:lpstr>Other Accrued Liabilities (Sche</vt:lpstr>
      <vt:lpstr>Employee Benefits (Narrative) (</vt:lpstr>
      <vt:lpstr>Employee Benefits (Components O</vt:lpstr>
      <vt:lpstr>Postretirement Benefit Plans 51</vt:lpstr>
      <vt:lpstr>Long-Term Incentive Compensat52</vt:lpstr>
      <vt:lpstr>Commitments And Contingencies (</vt:lpstr>
      <vt:lpstr>Employee Stock Ownership Plan (</vt:lpstr>
      <vt:lpstr>Derivative Instruments And He55</vt:lpstr>
      <vt:lpstr>Derivative Instruments And He56</vt:lpstr>
      <vt:lpstr>Derivative Instruments And He57</vt:lpstr>
      <vt:lpstr>Long-Term Obligations (Narrativ</vt:lpstr>
      <vt:lpstr>Long-Term Obligations (Schedule</vt:lpstr>
      <vt:lpstr>Fair Value Measurements (Schedu</vt:lpstr>
      <vt:lpstr>Segment Information (Schedule O</vt:lpstr>
      <vt:lpstr>Accumulated Other Comprehensi62</vt:lpstr>
      <vt:lpstr>Accumulated Other Comprehensi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0:12:48Z</dcterms:created>
  <dcterms:modified xmlns:dcterms="http://purl.org/dc/terms/" xmlns:xsi="http://www.w3.org/2001/XMLSchema-instance" xsi:type="dcterms:W3CDTF">2016-08-12T10:12:48Z</dcterms:modified>
  <dc:title xmlns:dc="http://purl.org/dc/elements/1.1/">Untitled</dc:title>
  <dc:description xmlns:dc="http://purl.org/dc/elements/1.1/"/>
  <dc:subject xmlns:dc="http://purl.org/dc/elements/1.1/"/>
  <cp:keywords/>
  <cp:category/>
</cp:coreProperties>
</file>